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Intangible Assets, Net"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Equity Transaction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Consolidation" sheetId="23" state="visible" r:id="rId23"/>
    <sheet xmlns:r="http://schemas.openxmlformats.org/officeDocument/2006/relationships" name="Basis of Presentation and Sig24" sheetId="24" state="visible" r:id="rId24"/>
    <sheet xmlns:r="http://schemas.openxmlformats.org/officeDocument/2006/relationships" name="Intangible Assets, Net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Consolidation (Tables)" sheetId="31" state="visible" r:id="rId31"/>
    <sheet xmlns:r="http://schemas.openxmlformats.org/officeDocument/2006/relationships" name="Basis of Presentation and Sig32" sheetId="32" state="visible" r:id="rId32"/>
    <sheet xmlns:r="http://schemas.openxmlformats.org/officeDocument/2006/relationships" name="Intangible Assets, Net - Summar" sheetId="33" state="visible" r:id="rId33"/>
    <sheet xmlns:r="http://schemas.openxmlformats.org/officeDocument/2006/relationships" name="Intangible Assets, Net - Schedu" sheetId="34" state="visible" r:id="rId34"/>
    <sheet xmlns:r="http://schemas.openxmlformats.org/officeDocument/2006/relationships" name="Investments - Summary of Invest" sheetId="35" state="visible" r:id="rId35"/>
    <sheet xmlns:r="http://schemas.openxmlformats.org/officeDocument/2006/relationships" name="Investments - Schedule of Marke" sheetId="36" state="visible" r:id="rId36"/>
    <sheet xmlns:r="http://schemas.openxmlformats.org/officeDocument/2006/relationships" name="Investments - Additional Inform"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Business Combinations (Details)" sheetId="40" state="visible" r:id="rId40"/>
    <sheet xmlns:r="http://schemas.openxmlformats.org/officeDocument/2006/relationships" name="Equity Transactions - Additiona" sheetId="41" state="visible" r:id="rId41"/>
    <sheet xmlns:r="http://schemas.openxmlformats.org/officeDocument/2006/relationships" name="Accumulated Other Comprehensi42"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45" sheetId="45" state="visible" r:id="rId45"/>
    <sheet xmlns:r="http://schemas.openxmlformats.org/officeDocument/2006/relationships" name="Earnings per Share - Schedule o" sheetId="46" state="visible" r:id="rId46"/>
    <sheet xmlns:r="http://schemas.openxmlformats.org/officeDocument/2006/relationships" name="Earnings per Share - Securities" sheetId="47" state="visible" r:id="rId47"/>
    <sheet xmlns:r="http://schemas.openxmlformats.org/officeDocument/2006/relationships" name="Income Taxes - Additional Infor"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Consolidation - Condensed Conso" sheetId="51" state="visible" r:id="rId51"/>
    <sheet xmlns:r="http://schemas.openxmlformats.org/officeDocument/2006/relationships" name="Consolidation - Summary of Asse" sheetId="52" state="visible" r:id="rId52"/>
    <sheet xmlns:r="http://schemas.openxmlformats.org/officeDocument/2006/relationships" name="Consolidation - Assets Related " sheetId="53" state="visible" r:id="rId53"/>
    <sheet xmlns:r="http://schemas.openxmlformats.org/officeDocument/2006/relationships" name="Consolidation - Beneficial Inte" sheetId="54" state="visible" r:id="rId54"/>
    <sheet xmlns:r="http://schemas.openxmlformats.org/officeDocument/2006/relationships" name="Consolidation - Revenue and Exp" sheetId="55" state="visible" r:id="rId55"/>
    <sheet xmlns:r="http://schemas.openxmlformats.org/officeDocument/2006/relationships" name="Consolidation - Economic Intere" sheetId="56" state="visible" r:id="rId56"/>
    <sheet xmlns:r="http://schemas.openxmlformats.org/officeDocument/2006/relationships" name="Consolidation - Additional Info" sheetId="57" state="visible" r:id="rId57"/>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VRTS</t>
  </si>
  <si>
    <t>Entity Registrant Name</t>
  </si>
  <si>
    <t>VIRTUS INVESTMENT PARTNER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cash equivalen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Other liabilities</t>
  </si>
  <si>
    <t>Total liabilities</t>
  </si>
  <si>
    <t>Commitments and Contingencies</t>
  </si>
  <si>
    <t xml:space="preserve"> </t>
  </si>
  <si>
    <t>Redeemable noncontrolling interests</t>
  </si>
  <si>
    <t>Equity attributable to stockholders:</t>
  </si>
  <si>
    <t>Series D mandatory convertible preferred stock, $0.01 par value, 1,150,000 shares authorized; 1,150,000 and 0 shares issued and outstanding at March 31, 2017 and December 31, 2016, respectively.</t>
  </si>
  <si>
    <t>Common stock, $0.01 par value, 1,000,000,000 shares authorized; 10,219,189 shares issued and 6,989,144 shares outstanding at March 31, 2017 and 9,119,058 shares issued and 5,889,013 shares outstanding at December 31, 2016</t>
  </si>
  <si>
    <t>Additional paid-in capital</t>
  </si>
  <si>
    <t>Accumulated deficit</t>
  </si>
  <si>
    <t>Accumulated other comprehensive loss</t>
  </si>
  <si>
    <t>Treasury stock, at cost, 3,230,045 and 3,230,045 shares at March 31, 2017 and December 31, 2016, respectively</t>
  </si>
  <si>
    <t>Total equity attributable to stockholders</t>
  </si>
  <si>
    <t>Total liabilities and equity</t>
  </si>
  <si>
    <t>Parent</t>
  </si>
  <si>
    <t>Investments</t>
  </si>
  <si>
    <t>Other assets</t>
  </si>
  <si>
    <t>Debt</t>
  </si>
  <si>
    <t>Consolidated Sponsored Investment Products</t>
  </si>
  <si>
    <t>Cash</t>
  </si>
  <si>
    <t>Cash pledged or on deposit</t>
  </si>
  <si>
    <t>Consolidated Investment Product</t>
  </si>
  <si>
    <t>Cash equivalents</t>
  </si>
  <si>
    <t>Notes payable of consolidated investment product</t>
  </si>
  <si>
    <t>Securities purchased payable and other liabilities of consolidated investment product</t>
  </si>
  <si>
    <t>Condensed Consolidated Balance Sheets (Parenthetical) - $ / shares</t>
  </si>
  <si>
    <t>Common stock, par value (in $ per share)</t>
  </si>
  <si>
    <t>Common stock, shares authorized (in shares)</t>
  </si>
  <si>
    <t>Common stock, shares issued (in shares)</t>
  </si>
  <si>
    <t>Common stock, shares outstanding (in shares)</t>
  </si>
  <si>
    <t>Treasury stock, shares (in shares)</t>
  </si>
  <si>
    <t>Series D convertible preferred stock</t>
  </si>
  <si>
    <t>Preferred stock, par value (in $ per share)</t>
  </si>
  <si>
    <t>Preferred stock, shares authorized (in shares)</t>
  </si>
  <si>
    <t>Preferred stock, shares issued (in shares)</t>
  </si>
  <si>
    <t>Preferred stock, shares outstanding (in shares)</t>
  </si>
  <si>
    <t>Condensed Consolidated Statements of Operations - USD ($) shares in Thousands, $ in Thousands</t>
  </si>
  <si>
    <t>Mar. 31, 2016</t>
  </si>
  <si>
    <t>Revenues</t>
  </si>
  <si>
    <t>Investment management fees</t>
  </si>
  <si>
    <t>Distribution and service fees</t>
  </si>
  <si>
    <t>Administration and transfer agent fees</t>
  </si>
  <si>
    <t>Other income and fees</t>
  </si>
  <si>
    <t>Total revenues</t>
  </si>
  <si>
    <t>Operating Expenses</t>
  </si>
  <si>
    <t>Employment expenses</t>
  </si>
  <si>
    <t>Distribution and other asset-based expenses</t>
  </si>
  <si>
    <t>Other operating expenses</t>
  </si>
  <si>
    <t>Depreciation and other amortization</t>
  </si>
  <si>
    <t>Amortization expense</t>
  </si>
  <si>
    <t>Total operating expenses</t>
  </si>
  <si>
    <t>Operating Income</t>
  </si>
  <si>
    <t>Other Income (Expense)</t>
  </si>
  <si>
    <t>Realized and unrealized gain (loss) on investments, net</t>
  </si>
  <si>
    <t>Other income, net</t>
  </si>
  <si>
    <t>Total other income, net</t>
  </si>
  <si>
    <t>Interest Income (Expense)</t>
  </si>
  <si>
    <t>Interest and dividend income</t>
  </si>
  <si>
    <t>Total interest income, net</t>
  </si>
  <si>
    <t>Income Before Income Taxes</t>
  </si>
  <si>
    <t>Income tax expense</t>
  </si>
  <si>
    <t>Net Income</t>
  </si>
  <si>
    <t>Noncontrolling interests</t>
  </si>
  <si>
    <t>Net Income Attributable to Stockholders</t>
  </si>
  <si>
    <t>Preferred stockholder dividends</t>
  </si>
  <si>
    <t>Net Income Attributable to Common Stockholders</t>
  </si>
  <si>
    <t>Earnings per share—Basic (in $ per share)</t>
  </si>
  <si>
    <t>Earnings per Share—Diluted (in $ per share)</t>
  </si>
  <si>
    <t>Cash Dividends Declared per Preferred Share (in $ per share)</t>
  </si>
  <si>
    <t>Cash Dividends Declared per Common Share (in $ per share)</t>
  </si>
  <si>
    <t>Weighted Average Shares Outstanding—Basic (in shares)</t>
  </si>
  <si>
    <t>Weighted Average Shares Outstanding—Diluted (in shares)</t>
  </si>
  <si>
    <t>Interest expense</t>
  </si>
  <si>
    <t>Condensed Consolidated Statements of Comprehensive Income - USD ($) $ in Thousands</t>
  </si>
  <si>
    <t>Statement of Comprehensive Income [Abstract]</t>
  </si>
  <si>
    <t>Other comprehensive income, net of tax:</t>
  </si>
  <si>
    <t>Foreign currency translation adjustment, net of tax of ($61) for the three months ended March 31, 2016</t>
  </si>
  <si>
    <t>Unrealized gain on available-for-sale securities, net of tax of $(54) and ($97) for the three months ended March 31, 2017 and 2016, respectively</t>
  </si>
  <si>
    <t>Other comprehensive income</t>
  </si>
  <si>
    <t>Comprehensive income</t>
  </si>
  <si>
    <t>Comprehensive (income) loss attributable to noncontrolling interests</t>
  </si>
  <si>
    <t>Comprehensive Income Attributable to Stockholders</t>
  </si>
  <si>
    <t>Condensed Consolidated Statements of Comprehensive Income (Parenthetical) - USD ($) $ in Thousands</t>
  </si>
  <si>
    <t>Foreign currency translation adjustment, tax</t>
  </si>
  <si>
    <t>Unrealized (loss) gain on available-for-sale securities, tax</t>
  </si>
  <si>
    <t>Condensed Consolidated Statements of Cash Flows - USD ($) $ in Thousands</t>
  </si>
  <si>
    <t>Cash Flows from Operating Activities:</t>
  </si>
  <si>
    <t>Net income</t>
  </si>
  <si>
    <t>Adjustments to reconcile net income to net cash used in operating activities:</t>
  </si>
  <si>
    <t>Depreciation expense, intangible asset and other amortization</t>
  </si>
  <si>
    <t>Stock-based compensation</t>
  </si>
  <si>
    <t>Excess tax benefit from stock-based compensation</t>
  </si>
  <si>
    <t>Payments of deferred commissions</t>
  </si>
  <si>
    <t>Equity in earnings of equity method investments</t>
  </si>
  <si>
    <t>Realized and unrealized (gains) losses on trading securities, net</t>
  </si>
  <si>
    <t>Sales of trading securities, net</t>
  </si>
  <si>
    <t>Purchases of investments by consolidated sponsored investment products</t>
  </si>
  <si>
    <t>Accounts receivable, net and other assets</t>
  </si>
  <si>
    <t>Accrued compensation and benefits, accounts payable, accrued liabilities and other liabilities</t>
  </si>
  <si>
    <t>Net cash used in operating activities</t>
  </si>
  <si>
    <t>Cash Flows from Investing Activities:</t>
  </si>
  <si>
    <t>Capital expenditures</t>
  </si>
  <si>
    <t>Equity method investment contributions</t>
  </si>
  <si>
    <t>Purchases of available-for-sale securities</t>
  </si>
  <si>
    <t>Net cash provided by (used in) investing activities</t>
  </si>
  <si>
    <t>Cash Flows from Financing Activities:</t>
  </si>
  <si>
    <t>Repayments on credit facility</t>
  </si>
  <si>
    <t>Proceeds from issuance of mandatory convertible preferred stock, net of issuance costs</t>
  </si>
  <si>
    <t>Proceeds from issuance of common stock, net of issuance costs</t>
  </si>
  <si>
    <t>Common stock dividends paid</t>
  </si>
  <si>
    <t>Repurchases of common shares</t>
  </si>
  <si>
    <t>Proceeds from exercise of stock options</t>
  </si>
  <si>
    <t>Taxes paid related to net share settlement of restricted stock units</t>
  </si>
  <si>
    <t>Excess tax benefits from stock-based compensation</t>
  </si>
  <si>
    <t>Payment of deferred financing costs</t>
  </si>
  <si>
    <t>(Redemptions) Contributions of noncontrolling interests, net</t>
  </si>
  <si>
    <t>Net cash provided by financing activities</t>
  </si>
  <si>
    <t>Net increase (decrease) in cash and cash equivalents</t>
  </si>
  <si>
    <t>Cash and cash equivalents, beginning of period</t>
  </si>
  <si>
    <t>Cash and Cash Equivalents, End of Period</t>
  </si>
  <si>
    <t>Non-Cash Investing Activities:</t>
  </si>
  <si>
    <t>Change in accrual for capital expenditures</t>
  </si>
  <si>
    <t>Non-Cash Financing Activities:</t>
  </si>
  <si>
    <t>Decrease to noncontrolling interest due to consolidation and (deconsolidation) of consolidated sponsored investment products</t>
  </si>
  <si>
    <t>Common stock dividends payable</t>
  </si>
  <si>
    <t>Preferred stock dividends payable</t>
  </si>
  <si>
    <t>Accrued stock issuance costs</t>
  </si>
  <si>
    <t>Sales of investments</t>
  </si>
  <si>
    <t>Net purchases of short term investments by consolidated sponsored investment products</t>
  </si>
  <si>
    <t>Purchases of securities sold short by consolidated sponsored investment products, net</t>
  </si>
  <si>
    <t>Change in cash pledged or on deposit of consolidated sponsored investment products</t>
  </si>
  <si>
    <t>Change in liabilities of consolidated investment product</t>
  </si>
  <si>
    <t>Increase in cash and cash equivalents of consolidated sponsored investment products due to consolidation, net</t>
  </si>
  <si>
    <t>Borrowings (Payments) on borrowings by consolidated sponsored investment products, net</t>
  </si>
  <si>
    <t>Amortization of deferred commissions</t>
  </si>
  <si>
    <t>Borrowings of debt of consolidated investment product</t>
  </si>
  <si>
    <t>Repayment of notes payable by consolidated investment product</t>
  </si>
  <si>
    <t>Condensed Consolidated Statements of Changes in Equity - USD ($) $ in Thousands</t>
  </si>
  <si>
    <t>Total</t>
  </si>
  <si>
    <t>Common Stock</t>
  </si>
  <si>
    <t>Preferred StockSeries D convertible preferred stock</t>
  </si>
  <si>
    <t>Additional Paid-in Capital</t>
  </si>
  <si>
    <t>Accumulated Deficit</t>
  </si>
  <si>
    <t>Accumulated Other Comprehensive Income (Loss)</t>
  </si>
  <si>
    <t>Treasury Stock</t>
  </si>
  <si>
    <t>Total Attributed To Stockholders</t>
  </si>
  <si>
    <t>Total Attributed To StockholdersSeries D convertible preferred stock</t>
  </si>
  <si>
    <t>Non- controlling Interests</t>
  </si>
  <si>
    <t>Beginning Balance (in shares) at Dec. 31, 2015</t>
  </si>
  <si>
    <t>Beginning Balance at Dec. 31, 2015</t>
  </si>
  <si>
    <t>Increase (Decrease) in Stockholders' Equity [Roll Forward]</t>
  </si>
  <si>
    <t>Net income (loss)</t>
  </si>
  <si>
    <t>Net unrealized gain (loss) on securities available-for-sale</t>
  </si>
  <si>
    <t>Foreign currency translation adjustments</t>
  </si>
  <si>
    <t>Cash dividends declared</t>
  </si>
  <si>
    <t>Repurchases of common shares (in shares)</t>
  </si>
  <si>
    <t>Issuance of common shares related to employee stock transactions (in shares)</t>
  </si>
  <si>
    <t>Issuance of common shares related to employee stock transactions</t>
  </si>
  <si>
    <t>Taxes paid on stock-based compensation</t>
  </si>
  <si>
    <t>Tax deficiencies from stock-based compensation</t>
  </si>
  <si>
    <t>Ending Balance (in shares) at Mar. 31, 2016</t>
  </si>
  <si>
    <t>Ending Balance at Mar. 31, 2016</t>
  </si>
  <si>
    <t>Increase (Decrease) in Redeemable Non-controlling Interests [Roll Forward]</t>
  </si>
  <si>
    <t>Activity of noncontrolling interests, net</t>
  </si>
  <si>
    <t>Beginning Balance (in shares) at Dec. 31, 2016</t>
  </si>
  <si>
    <t>Beginning Balance at Dec. 31, 2016</t>
  </si>
  <si>
    <t>Adjustment for adoption of ASU 2016-09</t>
  </si>
  <si>
    <t>Issuance of stock, net of offering costs (in shares)</t>
  </si>
  <si>
    <t>Issuance of stock, net of offering costs</t>
  </si>
  <si>
    <t>Dividends</t>
  </si>
  <si>
    <t>Ending Balance (in shares) at Mar. 31, 2017</t>
  </si>
  <si>
    <t>Ending Balance at Mar. 31, 2017</t>
  </si>
  <si>
    <t>Condensed Consolidated Statements of Changes in Equity (Parenthetical) - $ / shares</t>
  </si>
  <si>
    <t>Feb. 15, 2017</t>
  </si>
  <si>
    <t>Statement of Stockholders' Equity [Abstract]</t>
  </si>
  <si>
    <t>Cash dividends declared per common share (in $ per share)</t>
  </si>
  <si>
    <t>Cash dividends declared per preferred share (in $ per share)</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exchange traded funds (“ETFs”), Undertaking for Collective Investment in Transferable Securities (“UCITS”) and separately managed accounts. Institutional investment management services are provided to corporations, multiemployer retirement funds, employee retirement systems, foundations, endowments, structured products and as a subadviser to unaffiliated mutual fund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17 are not necessarily indicative of the results that may be expected for the year ending December 31, 2017 . The Company has reclassified certain amounts in prior-period financial statements to conform to the current period's presentation. The Company has reclassified its prior net presentation of purchases and sales of investments by its consolidated sponsored investments products and its consolidated investment product in the Condensed Consolidated Statement of Cash Flows for the three months ended March 31, 2016 to conform with the current year presentation of showing such purchases and sales as separate line items within the cash flows from operating activities. The reclassification had no impact on the net cash provided by or used in operating, investing or financing activities within the Condensed Consolidated Statement of Cash Flows, or any impact on the other Condensed Consolidated Financial Statements. These unaudited Condensed Consolidated Financial Statements should be read in conjunction with the audited consolidated financial statements and notes thereto included in the Company’s Annual Report on Form 10-K for the year ended December 31, 2016 filed with the Securities and Exchange Commission. The Company’s significant accounting policies, which have been consistently applied, are summarized in its 2016 Annual Report on Form 10-K. New Accounting Standards Implemented The Company adopted Accounting Standards Update ("ASU") 2016-09, Improvements to Employee Share-Based Payment Accounting (" ASU 2016-09") on January 1, 2017. This standard makes several modifications to the accounting for forfeitures and employer tax withholdings on share-based compensation as well as the financial statement presentation of excess tax benefits or deficiencies. ASU 2016-09 also clarifies the statement of cash flows presentation for certain components of share-based awards. Upon adoption of this ASU, the Company recorded a $1.1 million cumulative effect adjustment to retained earnings for excess tax benefits that were not previously recognized because the related tax deduction had not reduced current taxes payable. The Company elected to adopt all provisions impacting the Condensed Consolidated Statements of Operations and Cash Flows prospectively and the Company elected to recognize the impact of forfeitures as they occur. The Company adopted ASU 2016-07, Investments—Equity Method and Joint Ventures (Topic 232): Simplifying the Transition to the Equity Method of Accounting, on January 1, 2017 .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would be recognized through earnings. The adoption of this standard did not have a material impact on the Company's condensed consolidated financial statements. New Accounting Standards Not Yet Implemented In November 2016, the Financial Accounting Standards Board ("FASB") issued ASU 2016-18, Statement of Cash Flows (Topic 230): Restricted Cash (“ASU 2016-18”). ASU 2016-18 requires the inclusion of restricted cash with cash and cash equivalents when reconciling the beginning and ending cash on the statement of cash flows. This standard is effective for annual periods beginning after December 15, 2018, and interim periods within fiscal years beginning after December 15, 2017, including interim periods within that reporting period. Early adoption is permitted in any interim or annual period. A reporting entity should apply this standard on a retrospective basis as of the beginning of the fiscal year for which the standard is effective. The Company is currently evaluating the potential impact of this standard on its consolidated financial statements. In August 2016, the FASB issued ASU 2016-15, Classification of Certain Cash Receipts and Cash Payments ("ASU 2016-15"), which clarifies the treatment of several cash flow activities. ASU 2016-15 also clarifies that when cash receipts and cash payments have aspects of more than one classification of cash flows and cannot be separated, classification will depend on the predominant source or use. This update is effective for annual periods beginning after December 15, 2017, and interim periods within those fiscal years. Early adoption is permitted. The Company is currently evaluating the potential impact of this standard on its consolidated financial statements. In May 2014, the FASB issued ASU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for periods beginning after December 15, 2017. Adoption of the standard requires either a retrospective or a modified retrospective approach to adoption and early adoption is permitted as of the original effective date.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guidance is effective for the Company beginning January 1, 2018. The Company's implementation assessment includes the identification of revenue within the scope of the guidance, as well as the evaluation of revenue contracts, and it is also evaluating the presentation of certain revenue-related costs on a gross versus net basis and related disclosures of revenue. Although the Company is still evaluating the impact of ASU 2014-09, it has not identified material changes in the timing of revenue recognition. In March 2016, the FASB issued ASU 2016-08, Principal Versus Agent Considerations (Reporting Revenue Gross Versus Net) , which amends the principal-versus-agent implementation guidance in ASU 2014-09, Revenue from Contracts with Customers, discussed above. The new guidance will impact whether an entity reports revenue on a gross or net basis. The Company is currently evaluating the potential impact of adopting this standard on its consolidated financial statements, which is effective for the Company in conjunction with the adoption of ASU 2014-09.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GAAP rules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but expects to record a right of use asset and a related lease obligation in the Company's consolidated balance sheet upon adoption. In January 2016, the FASB issued ASU No. 2016-01, Recognition and Measurement of Financial Assets and Financial Liabilities ("ASU 2016-0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impact of this standard on its consolidated financial statements with respect to equity investments that currently report changes in fair value as a component of accumulated other comprehensive income in equity attributable to stockholders. Comprehensive income, net of tax, with respect to these equity investments was $0.2 million for the year ended December 31, 2016. In January 2017, the FASB issued ASU No.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fiscal years and interim periods within those years beginning after December 15, 2017. The standard requires a prospective approach to adoption, and early adoption is only permitted for specific transactions. The Company is currently evaluating the impact of this standard on its consolidated financial statements. In January 2017, the FASB issued ASU No. 2017-04, Intangibles-Goodwill and Other: Simplifying the Test for Goodwill Impairment ("ASU 2017-04"). ASU 2017-04 requires that an entity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s currently evaluating the impact of this standard on its consolidated financial statements.</t>
  </si>
  <si>
    <t>Intangible Assets, Net</t>
  </si>
  <si>
    <t>Goodwill and Intangible Assets Disclosure [Abstract]</t>
  </si>
  <si>
    <t>Intangible Assets, Net Intangible assets, net are summarized as follows: March 31, 2017 December 31, 2016 ($ in thousands) Definite-lived intangible assets: Investment contracts $ 158,747 $ 158,747 Accumulated amortization (155,369 ) (155,136 ) Definite-lived intangible assets, net 3,378 3,611 Indefinite-lived intangible assets 34,816 34,816 Total intangible assets, net $ 38,194 $ 38,427 Activity in intangible assets, net is as follows: Three Months Ended March 31, 2017 2016 ($ in thousands) Intangible assets, net Balance, beginning of period $ 38,427 $ 40,887 Amortization (233 ) (651 ) Balance, end of period $ 38,194 $ 40,236</t>
  </si>
  <si>
    <t>Investments Schedule [Abstract]</t>
  </si>
  <si>
    <t>Investments Investments consist primarily of investments in the Company's sponsored mutual funds, excluding the investments in consolidated sponsored investment products and the consolidated investment product, which are separately discussed in Note 14. At March 31, 2017 and December 31, 2016 the Company's investments were as follows: March 31, 2017 December 31, 2016 ($ in thousands) Marketable securities $ 70,595 $ 74,907 Equity method investments 8,360 7,731 Nonqualified retirement plan assets 6,186 5,808 Other investments 925 925 Total investments $ 86,066 $ 89,371 Marketable Securities The Company’s marketable securities consist of both trading and available-for-sale securities. The composition of the Company’s marketable securities is summarized as follows: March 31, 2017 Cost Unrealized Loss Unrealized Gain Fair Value ($ in thousands) Trading: Sponsored mutual funds $ 57,071 $ (2,185 ) $ 112 $ 54,998 Equity securities 10,705 — 1,269 11,974 Available-for-sale: Sponsored closed-end funds 3,566 (247 ) 304 3,623 Total marketable securities $ 71,342 $ (2,432 ) $ 1,685 $ 70,595 December 31, 2016 Cost Unrealized Loss Unrealized Gain Fair Value ($ in thousands) Trading: Sponsored mutual funds $ 61,784 $ (1,942 ) $ 177 $ 60,019 Equity securities 10,578 — 895 11,473 Available-for-sale: Sponsored closed-end funds 3,500 (265 ) 180 3,415 Total marketable securities $ 75,862 $ (2,207 ) $ 1,252 $ 74,907 For the three months ended March 31, 2017 , the Company recognized a net realized gain of $0.6 million on trading securities, and for three months ended March 31, 2016 , the Company recognized a net realized loss of $0.4 million on trading securities.</t>
  </si>
  <si>
    <t>Fair Value Measurements</t>
  </si>
  <si>
    <t>Fair Value Disclosures [Abstract]</t>
  </si>
  <si>
    <t>Fair Value Measurements The Company’s assets and liabilities measured at fair value on a recurring basis, excluding the assets and liabilities of consolidated sponsored investment products and the consolidated investment product, which are separately discussed in Note 14, as of March 31, 2017 and December 31, 2016 by fair value hierarchy level were as follows: March 31, 2017 Level 1 Level 2 Level 3 Total ($ in thousands) Assets Cash equivalents $ 223,087 $ — $ — $ 223,087 Marketable securities trading: Sponsored mutual funds 54,998 — — 54,998 Equity securities 11,974 — — 11,974 Marketable securities available-for-sale: Sponsored closed-end funds 3,623 — — 3,623 Other investments: Nonqualified retirement plan assets 6,186 — — 6,186 Total assets measured at fair value $ 299,868 $ — $ — $ 299,868 December 31, 2016 Level 1 Level 2 Level 3 Total ($ in thousands) Assets Cash equivalents $ 48,620 $ — $ — $ 48,620 Marketable securities trading: Sponsored mutual funds 60,019 — — 60,019 Equity securities 11,473 — — 11,473 Marketable securities available-for-sale: Sponsored closed-end funds 3,415 — — 3,415 Other investments Nonqualified retirement plan assets 5,808 — — 5,808 Total assets measured at fair value $ 129,335 $ — $ — $ 129,335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and closed-end funds for which the Company acts as the investment manager. The fair value of open-end mutual funds is determined based on their published net asset values and are categorized as Level 1. The fair value of closed-end funds is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open-end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1) significant inputs used for the fair value measurement, including market inputs or performance attributes, become observable or unobservable, (2) when the Company determines it has the ability, or no longer has the ability, to redeem, in the near term, certain investments that the Company values using a net asset value, or (3) if the book value no longer represents fair value. There were no transfers between levels during the three months ended March 31, 2017 and 2016 .</t>
  </si>
  <si>
    <t>Business Combinations</t>
  </si>
  <si>
    <t>Business Combinations [Abstract]</t>
  </si>
  <si>
    <t>Business Combinations On December 16, 2016, the Company entered into an agreement (the “Merger Agreement”) to acquire RidgeWorth Holdings, LLC (“RidgeWorth”). The purchase price for the acquisition of RidgeWorth (the “Proposed Acquisition”) will be (x) $472.0 million , plus (y) the fair market value of certain of RidgeWorth’s investments at the effective time of the Proposed Acquisition (the "Closing"), with the final purchase price subject to adjustments for working capital and client consents. The Proposed Acquisition is expected to close in mid-2017, subject to the satisfaction or waiver of various conditions; however, there can be no assurance that the Proposed Acquisition will close, or if it does, when the Closing will occur.</t>
  </si>
  <si>
    <t>Equity Transactions</t>
  </si>
  <si>
    <t>Equity [Abstract]</t>
  </si>
  <si>
    <t>Equity Transactions The Company did not make any share repurchases during the three months ended March 31, 2017 . As of March 31, 2017 , there were 200,000 shares available to be repurchased of a total of 3,430,045 shares of Company common stock that had been approved by the Company's Board of Directors. Under the terms of the program, the Company may repurchase shares of its common stock from time to time at its discretion through open market repurchases, privately negotiated transactions and/or other mechanisms, depending on price and prevailing market and business conditions. The program, which has no specified term, may be suspended or terminated at any time. During the three months ended March 31, 2017, the Company issued 1,046,500 shares of common stock and 1,150,000 shares of 7.25% mandatory convertible preferred stock ("MCPS") in public offerings, which included the exercise of the underwriters' over-allotment option, for net proceeds of $220.1 million , after underwriting discounts, commissions and other offering expenses. The MCPS has a liquidation preference of $100.00 per share. Unless converted earlier, each share of MCPS will convert automatically on February 1, 2020 (the "mandatory conversion date") into between 0.7576 and 0.9091 shares of common stock, subject to customary anti-dilution adjustments. The number of shares of common stock issuable upon conversion will be determined based on the average volume-weighted average price per share of the Company's common stock over the 20 consecutive trading day period beginning on, and including, the 22nd scheduled trading day immediately preceding the mandatory conversion date. Each share of MCPS can be converted prior to the mandatory conversion date, at the option of the holder, at the minimum conversion rate of 0.7576 or at specified rate, in the event of a fundamental change as defined in the certificate of designations of the MCPS. Dividends on the MCPS will be payable on a cumulative basis when, as and if declared by the board of directors, at an annual rate of 7.25% on the liquidation preference of $100.00 per share. If declared, these dividends will be paid in cash, or, subject to certain limitations, in shares of common stock (or a combination) on February 1, May 1, August 1, and November 1 of each year, commencing May 1, 2017, and continuing to, and including, February 1, 2020. On February 15, 2017, the Company declared a quarterly cash dividend of $0.45 per common share to be paid on May 10, 2017 to shareholders of record at the close of business on April 28, 2017. The Company also declared a quarterly cash dividend of $1.8125 per share on the Company's 7.25% MCPS to be paid on May 1, 2017 to shareholders of record at the close of business on April 15, 2017.</t>
  </si>
  <si>
    <t>Accumulated Other Comprehensive Income (Loss) The changes in accumulated other comprehensive income (loss) by component for the three months ended March 31, 2017 and 2016 were as follows: Unrealized Gains and (Losses) on Securities Available-for- Sale ($ in thousands) Balance December 31, 2016 $ (224 ) Unrealized net gains on securities available-for-sale, net of tax of ($54) 88 Amounts reclassified from accumulated other comprehensive income — Net current-period other comprehensive income 88 Balance March 31, 2017 $ (136 ) Unrealized Gains and (Losses) on Securities Available-for- Sale Foreign Currency Translation Adjustments ($ in thousands) Balance December 31, 2015 $ (465 ) $ (569 ) Unrealized net losses on securities available-for-sale, net of tax of $(97) 160 — Foreign currency translation adjustments, net of tax of $(61) — 99 Amounts reclassified from accumulated other comprehensive income — — Net current-period other comprehensive loss 160 99 Balance March 31, 2016 $ (305 ) $ (470 )</t>
  </si>
  <si>
    <t>Stock-based Compensation</t>
  </si>
  <si>
    <t>Disclosure of Compensation Related Costs, Share-based Payments [Abstract]</t>
  </si>
  <si>
    <t>Stock-based Compensation The Company's Amended and Restated Omnibus Incentive and Equity Plan (the “Plan”) provides for the grant of equity-based awards, including restricted stock units (“RSUs”), stock options and unrestricted shares of common stock. As of March 31, 2017 , a maximum of 2,400,000 shares of common stock were authorized for issuance under the Plan. At March 31, 2017 , 616,820 shares of common stock remained available for issuance. Shares that are issued upon exercise of stock options and vesting of RSUs are newly issued shares from the Plan and are not issued from treasury stock. Restricted Stock Units Each RSU entitles the holder to one share of common stock when the restriction expires. RSUs generally have a term of one to three years and may be time-vested or performance-continge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RSU activity for the three months ended March 31, 2017 is summarized as follows: Number of Shares Weighted Average Grant Date Fair Value Outstanding at December 31, 2016 302,824 $ 111.56 Granted 158,687 $ 111.38 Forfeited (26,329 ) $ 124.22 Settled (55,418 ) $ 129.75 Outstanding at March 31, 2017 379,764 $ 107.95 For the three months ended March 31, 2017 and 2016 , a total of 22,977 and 13,024 RSUs, respectively, were withheld by the Company as a result of net share settlements to settle minimum employee tax withholding obligations. The Company paid $2.5 million and $1.0 million for the three months ended March 31, 2017 and 2016 , respectively, in minimum employee tax withholding obligations related to RSUs withheld. These net share settlements had the effect of share repurchases by the Company as they reduced the number of shares that would have been otherwise issued as a result of the vesting. During the three months ended March 31, 2017 , the Company granted 24,784 RSUs which contain performance based metrics in addition to a service condition (Performance Share Units or "PSUs"). Compensation expense for these PSUs is recognized over the three year service period based upon the value determined using a combination of the intrinsic value method, for awards that contain a performance metric that represents a "performance condition" in accordance with ASC 718, and the Monte Carlo simulation valuation model, for awards under the performance metric that represents a "market condition" under ASC 718. Compensation expense for the awards that contain a market condition is fixed at the date of grant and will not be adjusted in future periods based upon the achievement of the market condition. Compensation expense for the awards with a performance condition is recorded each period based upon a probability assessment of the expected outcome of the performance metric with a final adjustment upon the final outcome. For the three months ended March 31, 2017 , total stock-based compensation expense was $0.1 million for these PSUs. During the three months ended March 31, 2017 , the Company also granted 48,241 PSUs as special one-time awards in connection with the execution of the Proposed Acquisition. These PSUs will vest in equal installments on the first and second anniversary of the grant date, subject to (1) the closing of the Proposed Acquisition and (2) execution of integration activities of the Proposed Acquisition. For the three months ended March 31, 2017 , there was no stock-based compensation expense for the PSUs related to the Proposed Acquisition. The Company recognized total stock compensation expense of $3.5 million and $3.3 million , respectively, for the three months ended March 31, 2017 and 2016. As of March 31, 2017 , unamortized stock-based compensation expense for unvested RSUs was $23.6 million , with a weighted-average remaining amortization period of 2.1 years. Stock Options Stock options generally cliff vest after three years and have a contractual life of 10 years. Stock options are granted with an exercise price equal to the fair market value of the shares at the date of grant. Stock option activity for the three months ended March 31, 2017 is summarized as follows: Number of Shares Weighted Average Exercise Price Outstanding at December 31, 2016 137,157 $ 17.77 Granted — $ — Exercised (26,149 ) $ 23.25 Forfeited — $ — Outstanding at March 31, 2017 111,008 $ 16.48</t>
  </si>
  <si>
    <t>Earnings per Share</t>
  </si>
  <si>
    <t>Earnings Per Share [Abstract]</t>
  </si>
  <si>
    <t>Earnings per Share Basic earnings per share (“EPS”) excludes dilution for potential common stock issuances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CPS as determined under the if-converted method. For purposes of calculating diluted EPS, preferred stock dividends have been subtracted from net income in periods in which utilizing the if-converted method would be anti-dilutive. The computation of basic and diluted EPS is as follows: Three Months Ended March 31, 2017 2016 ($ in thousands, except per share amounts) Net Income $ 13,745 $ 11,870 Noncontrolling interests (718 ) 493 Net Income Attributable to Stockholders 13,027 12,363 Preferred stock dividends (2,084 ) — Net Income Attributable to Common Stockholders $ 10,943 $ 12,363 Shares (in thousands) : Basic: Weighted-average number of shares outstanding 6,542 8,344 Plus: Incremental shares from assumed conversion of dilutive instruments 231 162 Diluted: Weighted-average number of shares outstanding 6,773 8,506 Earnings per Share—Basic $ 1.67 $ 1.48 Earnings per Share—Diluted $ 1.62 $ 1.45 The following table details the securities that have been excluded from the above computation of weighted-average number of shares for diluted EPS, because the effect would be anti-dilutive. Three Months Ended March 31, 2017 2016 (in thousands) Restricted stock units — 14 Preferred stock 674 — Total anti-dilutive securities 674 14</t>
  </si>
  <si>
    <t>Income Taxes</t>
  </si>
  <si>
    <t>Income Tax Disclosure [Abstract]</t>
  </si>
  <si>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each interim period thereafter. The provision for income taxes reflected U.S. federal, state and local taxes at an estimated effective tax rate of 24.4% and 38.9% for the three months ended March 31, 2017 and 2016 , respectively. The decrease in the estimated effective tax rate was primarily due to changes in the valuation allowances related to market adjustments on the Company’s marketable securities and the impact of recording excess tax benefits as a result of stock option exercises and RSU vestings.</t>
  </si>
  <si>
    <t>Debt Disclosure [Abstract]</t>
  </si>
  <si>
    <t xml:space="preserve"> Credit Facility During the three months ended March 31, 2017, the Company made $30.0 million in repayments on its senior unsecured revolving credit facility ("Credit Facility"). At March 31, 2017 , no amounts were outstanding under the Credit Facility. Amounts outstanding under the Credit Facility bear interest at an annual rate equal to, at the Company’s option, either LIBOR for interest periods of one, two, three or six months or an alternate base rate (as defined in the Credit Facility agreement), plus, in each case, an applicable margin, that ranges from 0.75% to 2.25% . Under the terms of the Credit Facility, the Company is also required to pay certain fees, including an annual commitment fee that ranges from 0.30% to 0.45% on undrawn amounts and a letter of credit participation fee at an annual rate equal to the applicable margin as well as any applicable fronting fees, each of which is payable quarterly in arrears.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entering into transactions with affiliates; and incurring indebtedness through the subsidiaries. Many of these restrictions are subject to certain minimum thresholds and exceptions. Financial covenants under the credit agreement include: (i) the quarterly maintenance of a leverage ratio (total debt to adjusted EBITDA), as defined in the credit agreement, of not greater than 3.00 :1.00, and (ii) a minimum interest coverage ratio (EBITDA to interest expense) for the four consecutive fiscal quarters ended before the date of determination) of not less than 4.00 :1.00.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a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lenders (and their respective affiliates) may have provided, and may in the future provide, investment banking, cash management, underwriting, lending, commercial banking, leasing, foreign exchange, trust or other advisory services to the company and its subsidiaries and affiliates. These parties may have received, and may in the future receive, customary compensation for these services. Debt Financing Commitment In connection with the Merger Agreement, on December 16, 2016, the Company entered into a debt financing commitment letter (the "Commitment Letter") with Barclays Bank PLC and Morgan Stanley Senior Funding, Inc. (the “Initial Commitment Parties”). Pursuant to the Commitment Letter, the Initial Commitment Parties committed to arrange and provide the Company with a senior secured credit facility ("Loan Facility") composed, as of March 31, 2017, of (i) a term loan of up to $260.0 million with an expected maturity of seven years from the execution date and (ii) a revolving credit facility of up to $100.0 million maturing five years after the execution date. On March 2, 2017, the Company priced a $260.0 million first-lien term loan with a seven year tenor. The loan was priced with 0.50% of upfront fees and a spread of LIBOR plus 3.75% (LIBOR floor of 0.75% ). The spread steps down to LIBOR plus 3.50% at net leverage levels of less than 1.0 . The term loan will be drawn down at the closing date for the Proposed Acquisition. A delayed draw fee is in place for the period between pricing of the term loan on March 2, 2017 and the closing date of the Proposed Acquisition. In addition, the Company priced a $100.0 million , five year revolving credit facility at a spread of LIBOR plus 3.75% (LIBOR floor is 0.00% ). The availability of borrowings under the term loan and revolving credit facility are subject to satisfaction of certain customary conditions which include termination and repayment of all amounts outstanding under our existing senior unsecured revolving credit facility (using cash on hand). The term loan and revolving credit facility will contain affirmative and negative financial and operating covenants and events of default customary for facilities of this type. The term loan and revolving credit facility will be guaranteed by the Company's domestic subsidiaries (subject to certain exceptions) and will be secured by substantially all of the Company's assets.</t>
  </si>
  <si>
    <t>Commitments and Contingencies Disclosure [Abstract]</t>
  </si>
  <si>
    <t>Commitments and Contingencies Legal Matters The Company is regularly involved in litigation and arbitration as well as examinations, inquiries and investigations by various regulatory bodies, including the Securities and Exchange Commission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In re Virtus Investment Partners, Inc. Securities Litigation; formerly Tom Cummins v. Virtus Investment Partners Inc. et al On February 20, 2015, a putative class action complaint alleging violations of certain provisions of the federal securities laws was filed by an individual shareholder against the Company and certain of the Company’s current officers (the “defendants”) in the United States District Court for the Southern District of New York (the "Court"). On April 21, 2015, three plaintiffs, including the original plaintiff, filed motions to be appointed lead plaintiffs and, on June 9, 2015, the Court appointed Arkansas Teachers Retirement System lead plaintiff. On August 21, 2015, the plaintiff filed a Consolidated Class Action Complaint (the “Consolidated Complaint”) amending the originally filed complaint, which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formerly subadvised by F-Squared Investments Inc. ("F-Squared"). The Consolidated Complaint alleges claims under Sections 10(b) and 20(a) of the Exchange Act, and Rule 10b-5. The plaintiff seeks to recover unspecified damages. A motion to dismiss the Consolidated Complaint was filed on behalf of the Company and the other defendants on October 21, 2015. On July 1, 2016, the Court entered an opinion and order granting in part, and denying in part, the motion to dismiss, narrowing Plaintiff's claims under Sections 10(b) and 20(a) of the Exchange Act and dismissing one of the defendants from the suit. The remaining defendants' Answer to the Consolidated Complaint was filed on August 5, 2016. Plaintiff's motion for class certification is fully briefed, and oral argument was held on March 3, 2017. The motion remains pending. The Company believes that the suit is without merit and intends to defend it vigorously. The Company believes that there is not a material loss that is probable and reasonably estimable related to this claim. Mark Youngers v. Virtus Investment Partners, Inc. et al On May 8, 2015, a putative class action complaint alleging violations of certain provisions of the federal securities laws was filed in the United States District Court for the Central District of California (the "District Court") by an individual who alleges he is a former shareholder of one of the Virtus mutual funds formerly subadvised by F-Squared and formerly known as the AlphaSector Funds. The complaint alleges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On June 7, 2015, a group of three individuals, including the original plaintiff, filed a motion to be appointed lead plaintiff, and on July 27, 2015, the District Court appointed movants as lead plaintiff. On October 1, 2015, the plaintiffs filed a First Amended Class Action Complaint which, among other things, added a derivative claim for breach of fiduciary duty on behalf of Virtus Opportunities Trust. On October 19, 2015, the District Court entered an order transferring the action to the Southern District of New York (the "Court"). On January 4, 2016, the Plaintiffs filed a Second Amended Complaint. A motion to dismiss was filed on behalf of the Company and affiliated defendants on February 1, 2016. On July 1, 2016, the Court entered an opinion and order granting in part, and denying in part, the motion to dismiss. The Court dismissed four causes of action entirely and a fifth cause of action with respect to a portion of the Class Period. The Court also dismissed all claims against ten defendants named in the Complaint. The Court held that the Plaintiffs may pursue certain securities claims under Sections 10(b) and 20(a) of the Exchange Act and Section 12 of the Securities Act of 1933. The remaining defendants filed an Answer to the Second Amended Complaint on August 5, 2016. A Stipulation of Voluntary Dismissal of the claim under Section 12 of the Securities Act was filed on September 15, 2016. The defendants filed a motion to certify an interlocutory appeal of the July 1, 2016 order to the Court of Appeals for the Second Circuit on August 26, 2016. The motion was denied on January 6, 2017. Plaintiff's motion for class certification is fully briefed, and oral argument was held on March 3, 2017. The motion remains pending. The Company believes that the suit has no basis in law or fact and intends to defend it vigorously. The Company believes that there is not a material loss that is probable and reasonably estimable related to this claim.</t>
  </si>
  <si>
    <t>Consolidation</t>
  </si>
  <si>
    <t>Consolidation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 has two types of investment products that are consolidated: consolidated sponsored investment products and a consolidated investment product. Consolidated sponsored investment products ("CSIPs") are investment products in which the Company generally holds a majority of the beneficial interests. The consolidated investment product ("CIP") is a collateralized loan obligation ("CLO") in which the Company has less than the majority of the beneficial interests. The consolidation and deconsolidation of these investment products have no impact on net income attributable to stockholders. The Company’s risk with respect to these investments is limited to its beneficial interests in these products. The Company has no right to the benefits from, and does not bear the risks associated with, these investment products beyond the Company’s investments in, and fees generated from, these products. Consolidated Sponsored Investment Products In the normal course of its business, the Company sponsors various investment products. The Company consolidates, as a CSIP, an investment product when it owns a majority of the voting interest in the entity as a VOE or it is the primary beneficiary of an investment product that is a VIE. As of March 31, 2017 and December 31, 2016 , the Company consolidated 18 and 19 sponsored investment products, respectively, which includes one sponsored investment product that was considered a VIE for which the Company is the primary beneficiary. During the three months ended March 31, 2017 , the Company deconsolidated one sponsored investment product. The following table presents the balances of the CSIPs that, after intercompany eliminations, were reflected in the Condensed Consolidated Balance Sheets as of March 31, 2017 and December 31, 2016 : As of March 31, 2017 December 31, 2016 VOEs VIE VOEs VIE ($ in thousands) Total cash and cash equivalents $ 2,044 $ 929 $ 1,859 $ 2,775 Investments 61,028 51,902 99,247 42,828 All other assets 38,603 1,099 2,211 1,059 Total liabilities (2,033 ) (801 ) (2,310 ) (1,799 ) Redeemable noncontrolling interests (12,175 ) (32,801 ) (12,505 ) (24,761 ) The Company’s net interests in consolidated sponsored investment products $ 87,467 $ 20,328 $ 88,502 $ 20,102 Fair Value Measurements of Consolidated Sponsored Investment Products The assets and liabilities of the CSIPs measured at fair value on a recurring basis as of March 31, 2017 and December 31, 2016 by fair value hierarchy level were as follows: As of March 31, 2017 Level 1 Level 2 Level 3 Total ($ in thousands) Assets Debt securities $ — $ 71,932 $ 161 $ 72,093 Equity securities 40,470 367 — 40,837 Total Assets Measured at Fair Value $ 40,470 $ 72,299 $ 161 $ 112,930 Liabilities Derivatives $ 1 $ 280 $ — $ 281 Short sales 588 — — 588 Total Liabilities Measured at Fair Value $ 589 $ 280 $ — $ 869 As of December 31, 2016 Level 1 Level 2 Level 3 Total ($ in thousands) Assets Debt securities $ — $ 101,510 $ 87 $ 101,597 Equity securities 40,270 208 — 40,478 Derivatives 4 — — 4 Total Assets Measured at Fair Value $ 40,274 $ 101,718 $ 87 $ 142,079 Liabilities Derivatives $ 3 $ 235 $ 62 $ 300 Short sales 649 — — 649 Total Liabilities Measured at Fair Value $ 652 $ 235 $ 62 $ 949 The following is a discussion of the valuation methodologies used for the assets and liabilities of the Company’s CSIPs measured at fair value. Investments of CSIP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 For the three months ended March 31, 2017 and 2016 , securities held by CSIPs with an end of period value of $0.3 million and $3.8 million , respectively, were transferred from Level 2 to Level 1 because an exchange price became available. For the three months ended March 31, 2017 and 2016 , securities held by CSIPs with an end of period value of $0.4 million and $0.0 million , respectively, were transferred from Level 1 to Level 2 because an exchange price was no longer available. The following table is a reconciliation of assets of CSIPs for Level 3 investments for which significant unobservable inputs were used to determine fair value. Three Months Ended March 31, ($ in thousands) 2017 2016 Level 3 Debt securities (a) Balance at beginning of period $ 25 $ 1,397 Realized losses, net (65 ) (102 ) Purchases 100 19 Paydowns (1 ) (1 ) Sales (36 ) (498 ) Transferred to Level 2 — (618 ) Transfers from Level 2 76 710 Change in unrealized gain, net 62 89 Balance at end of period $ 161 $ 996 (a) None of the securities reflected in the table were internally fair valued at March 31, 2017 or March 31, 2016 . The investments that are categorized as Level 3 were valued utilizing third party pricing information without adjustment. All transfers are deemed to occur at the end of period. Transfers between Level 2 and Level 3 were due to a decrease in trading activities at period end. Short Sales Some of the Company’s CSIPs may engage in short sales, which are transactions in which a security is sold which is not owned or is owned but there is no intention to deliver, in anticipation that the price of the security will decline. Short sales are recorded in the Condensed Consolidated Balance Sheets within other liabilities of CSIPs. Consolidated Investment Product At March 31, 2017 , the Company consolidated one CLO with a par value of $356.3 million consisting of six classes of senior secured floating rate notes payable with a par value of $320.0 million and subordinated notes with a par value of $36.3 million . The following table presents the balances of the CIP that, after intercompany eliminations, were reflected in the Condensed Consolidated Balance Sheets as of March 31, 2017 and December 31, 2016 : As of March 31, 2017 December 31, 2016 ($ in thousands) Cash equivalents $ 13,957 $ 14,449 Investments 354,002 346,967 Other assets 6,152 5,888 Notes payable (325,843 ) (328,761 ) Securities purchased payable and other liabilities (20,806 ) (12,534 ) The Company’s net interests in the consolidated investment product $ 27,462 $ 26,009 Investments of Consolidated Investment Product Total investments of $354.0 million at March 31, 2017 represent bank loan investments, which comprise the majority of the CLO portfolio asset collateral and are senior secured corporate loans from a variety of industries. Bank loan investments mature at various dates between 2018 and 2025, pay interest at LIBOR plus a spread of up to 9.5% and typically range in S&amp;P credit rating categories from BBB- to CCC-. At March 31, 2017 , the unpaid principal balance of the senior bank loans exceeded the fair value by approximately $0.6 million . No collateral assets were in default as of March 31, 2017 . Notes Payable of Consolidated Investment Product The CLO has note obligations that bear interest at variable rates based on LIBOR plus a pre-defined spread ranging from 1.0% to 8.75% . The principal amounts outstanding of the note obligations issued by the CLO mature in April 2028. The CLO may elect to reinvest any prepayments received on bank loan investments prior to April 2020. Any subsequent prepayments received must be used to pay down the note obligations. The Company’s beneficial interests and maximum exposure to loss related to the CIP is limited to (i) ownership in the subordinated notes and (ii) accrued management fees. The secured notes of the CLO have contractual recourse only to the related assets of the CLO and are classified as financial liabilities. Although these beneficial interests are eliminated upon consolidation, the application of the measurement alternative, as adopted on January 1, 2016, prescribed by ASU 2014-13, results in the net amount of the CIP shown above to be equivalent to the beneficial interests retained by the Company at March 31, 2017 as shown in the table below: As of Beneficial Interests March 31, 2017 ($ in thousands) Subordinated notes $ 27,091 Accrued investment management fees 371 Total Beneficial Interests $ 27,462 The following table represents revenue and expenses of the CIP included in the Company’s Condensed Consolidated Statements of Operations for the periods indicated: Three Months Ended March 31, ($ in thousands) 2017 Income: Realized and unrealized gain, net $ 718 Interest Income 4,161 Total Income $ 4,879 Expenses: Other operating expenses 65 Interest expense 2,857 Total Expense $ 2,922 Net Income (loss) attributable to consolidated investment product $ 1,957 As summarized in the table below, the application of the measurement alternative as prescribed by ASU 2014-13 results in the consolidated net income summarized above to be equivalent to the Company’s own economic interests in the CIP which are eliminated upon consolidation: Economic Interests Three Months Ended March 31, ($ in thousands) 2017 Distributions received and unrealized gains on the subordinated notes held by the Company $ 1,477 Investment management fees 480 Total Economic Interests $ 1,957 Fair Value Measurements of Consolidated Investment Product The assets and liabilities of the CIP measured at fair value on a recurring basis by fair value hierarchy level were as follows: As of March 31, 2017 : Level 1 Level 2 Level 3 Total ($ in thousands) Assets Cash equivalents $ 13,957 $ — $ — $ 13,957 Bank loans — 352,440 $ 1,562 $ 354,002 Total Assets Measured at Fair Value $ 13,957 $ 352,440 $ 1,562 $ 367,959 Liabilities Notes payable $ — $ 325,843 $ — $ 325,843 Total Liabilities Measured at Fair Value — 325,843 — 325,843 As of December 31, 2016 : Level 1 Level 2 Level 3 Total ($ in thousands) Assets Cash equivalents $ 14,449 $ — $ — $ 14,449 Bank loans — 346,967 — 346,967 Total Assets Measured at Fair Value $ 14,449 $ 346,967 $ — $ 361,416 Liabilities Notes payable $ — $ 328,761 $ — $ 328,761 Total Liabilities Measured at Fair Value $ — $ 328,761 $ — $ 328,761 The following is a discussion of the valuation methodologies used for the assets and liabilities of the Company’s CIP measured at fair value: 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Notes payable represent notes issued by the CLO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The securities purchase payable at March 31, 2017 and December 31, 2016 approximated fair value due to the short-term nature of the instruments. The following table is a reconciliation of assets of CIPs for Level 3 investments for which significant unobservable inputs were used to determine fair value. Three Months Ended March 31, ($ in thousands) 2017 Level 3 Debt securities (a) Balance at beginning of period $ — Purchases — Sales — Transferred from Level 2 1,562 Realized gains — Balance at end of period $ 1,562 (a) None of the securities reflected in the table were internally fair valued at March 31, 2017 . The investments that are categorized as Level 3 were valued utilizing third party pricing information without adjustment. All transfers are deemed to occur at the end of period. Transfers between Level 2 and Level 3 were due to a decrease in trading activities at period end. Nonconsolidated VIEs Certain of the Company’s affiliates serve as the collateral manager for other collateralized loan and collateralized bond obligations (collectively, “CDOs”). The assets and liabilities of these CDOs reside in bankruptcy remote, special purpose entities in which the Company has no ownership in,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At March 31, 2017 , the carrying value and maximum risk of loss related to the Company's interest in these VIEs was $9.6 million .</t>
  </si>
  <si>
    <t>Basis of Presentation and Significant Accounting Policies (Policies)</t>
  </si>
  <si>
    <t>Variable Interest Entity [Line Items]</t>
  </si>
  <si>
    <t>Basis of Accounting</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17 are not necessarily indicative of the results that may be expected for the year ending December 31, 2017</t>
  </si>
  <si>
    <t>Reclassifications</t>
  </si>
  <si>
    <t xml:space="preserve">The Company has reclassified certain amounts in prior-period financial statements to conform to the current period's presentation. The Company has reclassified its prior net presentation of purchases and sales of investments by its consolidated sponsored investments products and its consolidated investment product in the Condensed Consolidated Statement of Cash Flows for the three months ended March 31, 2016 to conform with the current year presentation of showing such purchases and sales as separate line items within the cash flows from operating activities. The reclassification had no impact on the net cash provided by or used in operating, investing or financing activities within the Condensed Consolidated Statement of Cash Flows, or any impact on the other Condensed Consolidated Financial Statements. </t>
  </si>
  <si>
    <t>New Accounting Standards</t>
  </si>
  <si>
    <t>New Accounting Standards Implemented The Company adopted Accounting Standards Update ("ASU") 2016-09, Improvements to Employee Share-Based Payment Accounting (" ASU 2016-09") on January 1, 2017. This standard makes several modifications to the accounting for forfeitures and employer tax withholdings on share-based compensation as well as the financial statement presentation of excess tax benefits or deficiencies. ASU 2016-09 also clarifies the statement of cash flows presentation for certain components of share-based awards. Upon adoption of this ASU, the Company recorded a $1.1 million cumulative effect adjustment to retained earnings for excess tax benefits that were not previously recognized because the related tax deduction had not reduced current taxes payable. The Company elected to adopt all provisions impacting the Condensed Consolidated Statements of Operations and Cash Flows prospectively and the Company elected to recognize the impact of forfeitures as they occur. The Company adopted ASU 2016-07, Investments—Equity Method and Joint Ventures (Topic 232): Simplifying the Transition to the Equity Method of Accounting, on January 1, 2017 .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would be recognized through earnings. The adoption of this standard did not have a material impact on the Company's condensed consolidated financial statements. New Accounting Standards Not Yet Implemented In November 2016, the Financial Accounting Standards Board ("FASB") issued ASU 2016-18, Statement of Cash Flows (Topic 230): Restricted Cash (“ASU 2016-18”). ASU 2016-18 requires the inclusion of restricted cash with cash and cash equivalents when reconciling the beginning and ending cash on the statement of cash flows. This standard is effective for annual periods beginning after December 15, 2018, and interim periods within fiscal years beginning after December 15, 2017, including interim periods within that reporting period. Early adoption is permitted in any interim or annual period. A reporting entity should apply this standard on a retrospective basis as of the beginning of the fiscal year for which the standard is effective. The Company is currently evaluating the potential impact of this standard on its consolidated financial statements. In August 2016, the FASB issued ASU 2016-15, Classification of Certain Cash Receipts and Cash Payments ("ASU 2016-15"), which clarifies the treatment of several cash flow activities. ASU 2016-15 also clarifies that when cash receipts and cash payments have aspects of more than one classification of cash flows and cannot be separated, classification will depend on the predominant source or use. This update is effective for annual periods beginning after December 15, 2017, and interim periods within those fiscal years. Early adoption is permitted. The Company is currently evaluating the potential impact of this standard on its consolidated financial statements. In May 2014, the FASB issued ASU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for periods beginning after December 15, 2017. Adoption of the standard requires either a retrospective or a modified retrospective approach to adoption and early adoption is permitted as of the original effective date.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guidance is effective for the Company beginning January 1, 2018. The Company's implementation assessment includes the identification of revenue within the scope of the guidance, as well as the evaluation of revenue contracts, and it is also evaluating the presentation of certain revenue-related costs on a gross versus net basis and related disclosures of revenue. Although the Company is still evaluating the impact of ASU 2014-09, it has not identified material changes in the timing of revenue recognition. In March 2016, the FASB issued ASU 2016-08, Principal Versus Agent Considerations (Reporting Revenue Gross Versus Net) , which amends the principal-versus-agent implementation guidance in ASU 2014-09, Revenue from Contracts with Customers, discussed above. The new guidance will impact whether an entity reports revenue on a gross or net basis. The Company is currently evaluating the potential impact of adopting this standard on its consolidated financial statements, which is effective for the Company in conjunction with the adoption of ASU 2014-09.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GAAP rules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but expects to record a right of use asset and a related lease obligation in the Company's consolidated balance sheet upon adoption. In January 2016, the FASB issued ASU No. 2016-01, Recognition and Measurement of Financial Assets and Financial Liabilities ("ASU 2016-0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impact of this standard on its consolidated financial statements with respect to equity investments that currently report changes in fair value as a component of accumulated other comprehensive income in equity attributable to stockholders. Comprehensive income, net of tax, with respect to these equity investments was $0.2 million for the year ended December 31, 2016. In January 2017, the FASB issued ASU No.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fiscal years and interim periods within those years beginning after December 15, 2017. The standard requires a prospective approach to adoption, and early adoption is only permitted for specific transactions. The Company is currently evaluating the impact of this standard on its consolidated financial statements. In January 2017, the FASB issued ASU No. 2017-04, Intangibles-Goodwill and Other: Simplifying the Test for Goodwill Impairment ("ASU 2017-04"). ASU 2017-04 requires that an entity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s currently evaluating the impact of this standard on its consolidated financial statements.</t>
  </si>
  <si>
    <t>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and closed-end funds for which the Company acts as the investment manager. The fair value of open-end mutual funds is determined based on their published net asset values and are categorized as Level 1. The fair value of closed-end funds is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open-end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t>
  </si>
  <si>
    <t>Fair Value Measurements, Transfers</t>
  </si>
  <si>
    <t>Transfers into and out of levels are reflected when (1) significant inputs used for the fair value measurement, including market inputs or performance attributes, become observable or unobservable, (2) when the Company determines it has the ability, or no longer has the ability, to redeem, in the near term, certain investments that the Company values using a net asset value, or (3) if the book value no longer represents fair value.</t>
  </si>
  <si>
    <t>Investments of CSIP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t>
  </si>
  <si>
    <t>Short Sales</t>
  </si>
  <si>
    <t>Some of the Company’s CSIPs may engage in short sales, which are transactions in which a security is sold which is not owned or is owned but there is no intention to deliver, in anticipation that the price of the security will decline. Short sales are recorded in the Condensed Consolidated Balance Sheets within other liabilities of CSIPs.</t>
  </si>
  <si>
    <t>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Notes payable represent notes issued by the CLO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t>
  </si>
  <si>
    <t>Intangible Assets, Net (Tables)</t>
  </si>
  <si>
    <t>Summary of Intangible Assets, Net</t>
  </si>
  <si>
    <t>Intangible assets, net are summarized as follows: March 31, 2017 December 31, 2016 ($ in thousands) Definite-lived intangible assets: Investment contracts $ 158,747 $ 158,747 Accumulated amortization (155,369 ) (155,136 ) Definite-lived intangible assets, net 3,378 3,611 Indefinite-lived intangible assets 34,816 34,816 Total intangible assets, net $ 38,194 $ 38,427</t>
  </si>
  <si>
    <t>Schedule of Activity in Intangible Assets, Net</t>
  </si>
  <si>
    <t>Activity in intangible assets, net is as follows: Three Months Ended March 31, 2017 2016 ($ in thousands) Intangible assets, net Balance, beginning of period $ 38,427 $ 40,887 Amortization (233 ) (651 ) Balance, end of period $ 38,194 $ 40,236</t>
  </si>
  <si>
    <t>Investments (Tables)</t>
  </si>
  <si>
    <t>Summary of Investments</t>
  </si>
  <si>
    <t>At March 31, 2017 and December 31, 2016 the Company's investments were as follows: March 31, 2017 December 31, 2016 ($ in thousands) Marketable securities $ 70,595 $ 74,907 Equity method investments 8,360 7,731 Nonqualified retirement plan assets 6,186 5,808 Other investments 925 925 Total investments $ 86,066 $ 89,371</t>
  </si>
  <si>
    <t>Schedule of Marketable Securities</t>
  </si>
  <si>
    <t>The composition of the Company’s marketable securities is summarized as follows: March 31, 2017 Cost Unrealized Loss Unrealized Gain Fair Value ($ in thousands) Trading: Sponsored mutual funds $ 57,071 $ (2,185 ) $ 112 $ 54,998 Equity securities 10,705 — 1,269 11,974 Available-for-sale: Sponsored closed-end funds 3,566 (247 ) 304 3,623 Total marketable securities $ 71,342 $ (2,432 ) $ 1,685 $ 70,595 December 31, 2016 Cost Unrealized Loss Unrealized Gain Fair Value ($ in thousands) Trading: Sponsored mutual funds $ 61,784 $ (1,942 ) $ 177 $ 60,019 Equity securities 10,578 — 895 11,473 Available-for-sale: Sponsored closed-end funds 3,500 (265 ) 180 3,415 Total marketable securities $ 75,862 $ (2,207 ) $ 1,252 $ 74,907</t>
  </si>
  <si>
    <t>Fair Value Measurements (Tables)</t>
  </si>
  <si>
    <t>Schedule of Assets and Liabilities Measured at Fair Value on Recurring Basis</t>
  </si>
  <si>
    <t>The Company’s assets and liabilities measured at fair value on a recurring basis, excluding the assets and liabilities of consolidated sponsored investment products and the consolidated investment product, which are separately discussed in Note 14, as of March 31, 2017 and December 31, 2016 by fair value hierarchy level were as follows: March 31, 2017 Level 1 Level 2 Level 3 Total ($ in thousands) Assets Cash equivalents $ 223,087 $ — $ — $ 223,087 Marketable securities trading: Sponsored mutual funds 54,998 — — 54,998 Equity securities 11,974 — — 11,974 Marketable securities available-for-sale: Sponsored closed-end funds 3,623 — — 3,623 Other investments: Nonqualified retirement plan assets 6,186 — — 6,186 Total assets measured at fair value $ 299,868 $ — $ — $ 299,868 December 31, 2016 Level 1 Level 2 Level 3 Total ($ in thousands) Assets Cash equivalents $ 48,620 $ — $ — $ 48,620 Marketable securities trading: Sponsored mutual funds 60,019 — — 60,019 Equity securities 11,473 — — 11,473 Marketable securities available-for-sale: Sponsored closed-end funds 3,415 — — 3,415 Other investments Nonqualified retirement plan assets 5,808 — — 5,808 Total assets measured at fair value $ 129,335 $ — $ — $ 129,335</t>
  </si>
  <si>
    <t>Accumulated Other Comprehensive Income (Loss) (Tables)</t>
  </si>
  <si>
    <t>Changes in Accumulated Other Comprehensive Income (Loss)</t>
  </si>
  <si>
    <t>The changes in accumulated other comprehensive income (loss) by component for the three months ended March 31, 2017 and 2016 were as follows: Unrealized Gains and (Losses) on Securities Available-for- Sale ($ in thousands) Balance December 31, 2016 $ (224 ) Unrealized net gains on securities available-for-sale, net of tax of ($54) 88 Amounts reclassified from accumulated other comprehensive income — Net current-period other comprehensive income 88 Balance March 31, 2017 $ (136 ) Unrealized Gains and (Losses) on Securities Available-for- Sale Foreign Currency Translation Adjustments ($ in thousands) Balance December 31, 2015 $ (465 ) $ (569 ) Unrealized net losses on securities available-for-sale, net of tax of $(97) 160 — Foreign currency translation adjustments, net of tax of $(61) — 99 Amounts reclassified from accumulated other comprehensive income — — Net current-period other comprehensive loss 160 99 Balance March 31, 2016 $ (305 ) $ (470 )</t>
  </si>
  <si>
    <t>Stock-based Compensation (Tables)</t>
  </si>
  <si>
    <t>Summary of Restricted Stock Units Activity</t>
  </si>
  <si>
    <t>RSU activity for the three months ended March 31, 2017 is summarized as follows: Number of Shares Weighted Average Grant Date Fair Value Outstanding at December 31, 2016 302,824 $ 111.56 Granted 158,687 $ 111.38 Forfeited (26,329 ) $ 124.22 Settled (55,418 ) $ 129.75 Outstanding at March 31, 2017 379,764 $ 107.95</t>
  </si>
  <si>
    <t>Summary of Stock Option Activity</t>
  </si>
  <si>
    <t>Stock option activity for the three months ended March 31, 2017 is summarized as follows: Number of Shares Weighted Average Exercise Price Outstanding at December 31, 2016 137,157 $ 17.77 Granted — $ — Exercised (26,149 ) $ 23.25 Forfeited — $ — Outstanding at March 31, 2017 111,008 $ 16.48</t>
  </si>
  <si>
    <t>Earnings per Share (Tables)</t>
  </si>
  <si>
    <t>Schedule of Computation of Basic and Diluted Earnings per Share</t>
  </si>
  <si>
    <t>The computation of basic and diluted EPS is as follows: Three Months Ended March 31, 2017 2016 ($ in thousands, except per share amounts) Net Income $ 13,745 $ 11,870 Noncontrolling interests (718 ) 493 Net Income Attributable to Stockholders 13,027 12,363 Preferred stock dividends (2,084 ) — Net Income Attributable to Common Stockholders $ 10,943 $ 12,363 Shares (in thousands) : Basic: Weighted-average number of shares outstanding 6,542 8,344 Plus: Incremental shares from assumed conversion of dilutive instruments 231 162 Diluted: Weighted-average number of shares outstanding 6,773 8,506 Earnings per Share—Basic $ 1.67 $ 1.48 Earnings per Share—Diluted $ 1.62 $ 1.45</t>
  </si>
  <si>
    <t>Securities Excluded from Computation of Diluted EPS</t>
  </si>
  <si>
    <t>The following table details the securities that have been excluded from the above computation of weighted-average number of shares for diluted EPS, because the effect would be anti-dilutive. Three Months Ended March 31, 2017 2016 (in thousands) Restricted stock units — 14 Preferred stock 674 — Total anti-dilutive securities 674 14</t>
  </si>
  <si>
    <t>Consolidation (Tables)</t>
  </si>
  <si>
    <t>Condensed Consolidated Balance Sheets</t>
  </si>
  <si>
    <t>The following table presents the balances of the CSIPs that, after intercompany eliminations, were reflected in the Condensed Consolidated Balance Sheets as of March 31, 2017 and December 31, 2016 : As of March 31, 2017 December 31, 2016 VOEs VIE VOEs VIE ($ in thousands) Total cash and cash equivalents $ 2,044 $ 929 $ 1,859 $ 2,775 Investments 61,028 51,902 99,247 42,828 All other assets 38,603 1,099 2,211 1,059 Total liabilities (2,033 ) (801 ) (2,310 ) (1,799 ) Redeemable noncontrolling interests (12,175 ) (32,801 ) (12,505 ) (24,761 ) The Company’s net interests in consolidated sponsored investment products $ 87,467 $ 20,328 $ 88,502 $ 20,102</t>
  </si>
  <si>
    <t>The assets and liabilities of the CSIPs measured at fair value on a recurring basis as of March 31, 2017 and December 31, 2016 by fair value hierarchy level were as follows: As of March 31, 2017 Level 1 Level 2 Level 3 Total ($ in thousands) Assets Debt securities $ — $ 71,932 $ 161 $ 72,093 Equity securities 40,470 367 — 40,837 Total Assets Measured at Fair Value $ 40,470 $ 72,299 $ 161 $ 112,930 Liabilities Derivatives $ 1 $ 280 $ — $ 281 Short sales 588 — — 588 Total Liabilities Measured at Fair Value $ 589 $ 280 $ — $ 869 As of December 31, 2016 Level 1 Level 2 Level 3 Total ($ in thousands) Assets Debt securities $ — $ 101,510 $ 87 $ 101,597 Equity securities 40,270 208 — 40,478 Derivatives 4 — — 4 Total Assets Measured at Fair Value $ 40,274 $ 101,718 $ 87 $ 142,079 Liabilities Derivatives $ 3 $ 235 $ 62 $ 300 Short sales 649 — — 649 Total Liabilities Measured at Fair Value $ 652 $ 235 $ 62 $ 949</t>
  </si>
  <si>
    <t>Reconciliation of Assets of Consolidated Sponsored Investment Products For Level 3 Investments, Unobservable Inputs Used to Determine Fair Value</t>
  </si>
  <si>
    <t>The following table is a reconciliation of assets of CSIPs for Level 3 investments for which significant unobservable inputs were used to determine fair value. Three Months Ended March 31, ($ in thousands) 2017 2016 Level 3 Debt securities (a) Balance at beginning of period $ 25 $ 1,397 Realized losses, net (65 ) (102 ) Purchases 100 19 Paydowns (1 ) (1 ) Sales (36 ) (498 ) Transferred to Level 2 — (618 ) Transfers from Level 2 76 710 Change in unrealized gain, net 62 89 Balance at end of period $ 161 $ 996 (a) None of the securities reflected in the table were internally fair valued at March 31, 2017 or March 31, 2016 . The investments that are categorized as Level 3 were valued utilizing third party pricing information without adjustment. All transfers are deemed to occur at the end of period. Transfers between Level 2 and Level 3 were due to a decrease in trading activities at period end.</t>
  </si>
  <si>
    <t>The following table presents the balances of the CIP that, after intercompany eliminations, were reflected in the Condensed Consolidated Balance Sheets as of March 31, 2017 and December 31, 2016 : As of March 31, 2017 December 31, 2016 ($ in thousands) Cash equivalents $ 13,957 $ 14,449 Investments 354,002 346,967 Other assets 6,152 5,888 Notes payable (325,843 ) (328,761 ) Securities purchased payable and other liabilities (20,806 ) (12,534 ) The Company’s net interests in the consolidated investment product $ 27,462 $ 26,009</t>
  </si>
  <si>
    <t>The assets and liabilities of the CIP measured at fair value on a recurring basis by fair value hierarchy level were as follows: As of March 31, 2017 : Level 1 Level 2 Level 3 Total ($ in thousands) Assets Cash equivalents $ 13,957 $ — $ — $ 13,957 Bank loans — 352,440 $ 1,562 $ 354,002 Total Assets Measured at Fair Value $ 13,957 $ 352,440 $ 1,562 $ 367,959 Liabilities Notes payable $ — $ 325,843 $ — $ 325,843 Total Liabilities Measured at Fair Value — 325,843 — 325,843 As of December 31, 2016 : Level 1 Level 2 Level 3 Total ($ in thousands) Assets Cash equivalents $ 14,449 $ — $ — $ 14,449 Bank loans — 346,967 — 346,967 Total Assets Measured at Fair Value $ 14,449 $ 346,967 $ — $ 361,416 Liabilities Notes payable $ — $ 328,761 $ — $ 328,761 Total Liabilities Measured at Fair Value $ — $ 328,761 $ — $ 328,761</t>
  </si>
  <si>
    <t>The following table is a reconciliation of assets of CIPs for Level 3 investments for which significant unobservable inputs were used to determine fair value. Three Months Ended March 31, ($ in thousands) 2017 Level 3 Debt securities (a) Balance at beginning of period $ — Purchases — Sales — Transferred from Level 2 1,562 Realized gains — Balance at end of period $ 1,562 (a) None of the securities reflected in the table were internally fair valued at March 31, 2017 . The investments that are categorized as Level 3 were valued utilizing third party pricing information without adjustment. All transfers are deemed to occur at the end of period. Transfers between Level 2 and Level 3 were due to a decrease in trading activities at period end.</t>
  </si>
  <si>
    <t>Schedule of VIE Consolidated Investment Product</t>
  </si>
  <si>
    <t>The Company’s beneficial interests and maximum exposure to loss related to the CIP is limited to (i) ownership in the subordinated notes and (ii) accrued management fees. The secured notes of the CLO have contractual recourse only to the related assets of the CLO and are classified as financial liabilities. Although these beneficial interests are eliminated upon consolidation, the application of the measurement alternative, as adopted on January 1, 2016, prescribed by ASU 2014-13, results in the net amount of the CIP shown above to be equivalent to the beneficial interests retained by the Company at March 31, 2017 as shown in the table below: As of Beneficial Interests March 31, 2017 ($ in thousands) Subordinated notes $ 27,091 Accrued investment management fees 371 Total Beneficial Interests $ 27,462 The following table represents revenue and expenses of the CIP included in the Company’s Condensed Consolidated Statements of Operations for the periods indicated: Three Months Ended March 31, ($ in thousands) 2017 Income: Realized and unrealized gain, net $ 718 Interest Income 4,161 Total Income $ 4,879 Expenses: Other operating expenses 65 Interest expense 2,857 Total Expense $ 2,922 Net Income (loss) attributable to consolidated investment product $ 1,957 As summarized in the table below, the application of the measurement alternative as prescribed by ASU 2014-13 results in the consolidated net income summarized above to be equivalent to the Company’s own economic interests in the CIP which are eliminated upon consolidation: Economic Interests Three Months Ended March 31, ($ in thousands) 2017 Distributions received and unrealized gains on the subordinated notes held by the Company $ 1,477 Investment management fees 480 Total Economic Interests $ 1,957</t>
  </si>
  <si>
    <t>Basis of Presentation and Significant Accounting Policies (Details) - USD ($) $ in Millions</t>
  </si>
  <si>
    <t>12 Months Ended</t>
  </si>
  <si>
    <t>Jan. 01, 2017</t>
  </si>
  <si>
    <t>New Accounting Pronouncements or Change in Accounting Principle [Line Items]</t>
  </si>
  <si>
    <t>Comprehensive income (loss) from equity investments</t>
  </si>
  <si>
    <t>Accounting Standards Update 2016-09</t>
  </si>
  <si>
    <t>Cumulative effect of new accounting principle in period of adoption</t>
  </si>
  <si>
    <t>Intangible Assets, Net - Summary of Intangible Assets, Net (Detail) - USD ($) $ in Thousands</t>
  </si>
  <si>
    <t>Dec. 31, 2015</t>
  </si>
  <si>
    <t>Definite-lived intangible assets:</t>
  </si>
  <si>
    <t>Investment contracts</t>
  </si>
  <si>
    <t>Accumulated amortization</t>
  </si>
  <si>
    <t>Definite-lived intangible assets, net</t>
  </si>
  <si>
    <t>Indefinite-lived intangible assets</t>
  </si>
  <si>
    <t>Total intangible assets, net</t>
  </si>
  <si>
    <t>Intangible Assets, Net - Schedule of Activity in Intangible Assets, Net (Detail) - USD ($) $ in Thousands</t>
  </si>
  <si>
    <t>Balance, beginning of period</t>
  </si>
  <si>
    <t>Amortization</t>
  </si>
  <si>
    <t>Balance, end of period</t>
  </si>
  <si>
    <t>Investments - Summary of Investments (Detail) - USD ($) $ in Thousands</t>
  </si>
  <si>
    <t>Investment [Line Items]</t>
  </si>
  <si>
    <t>Marketable securities</t>
  </si>
  <si>
    <t>Equity method investments</t>
  </si>
  <si>
    <t>Nonqualified retirement plan assets</t>
  </si>
  <si>
    <t>Other investments</t>
  </si>
  <si>
    <t>Total investments</t>
  </si>
  <si>
    <t>Investments - Schedule of Marketable Securities (Detail) - USD ($) $ in Thousands</t>
  </si>
  <si>
    <t>Available-for-sale:</t>
  </si>
  <si>
    <t>Cost</t>
  </si>
  <si>
    <t>Unrealized Loss</t>
  </si>
  <si>
    <t>Unrealized Gain</t>
  </si>
  <si>
    <t>Fair Value</t>
  </si>
  <si>
    <t>Sponsored mutual funds</t>
  </si>
  <si>
    <t>Trading:</t>
  </si>
  <si>
    <t>Equity securities</t>
  </si>
  <si>
    <t>Sponsored closed-end funds</t>
  </si>
  <si>
    <t>Investments - Additional Information (Detail) - USD ($) $ in Millions</t>
  </si>
  <si>
    <t>Realized gain (loss) on trading securities</t>
  </si>
  <si>
    <t>Fair Value Measurements - Assets and Liabilities Measured at Fair Value on Recurring Basis (Detail) - USD ($) $ in Thousands</t>
  </si>
  <si>
    <t>Fair Value Inputs, Assets, Quantitative Information [Line Items]</t>
  </si>
  <si>
    <t>Total assets measured at fair value</t>
  </si>
  <si>
    <t>Marketable securities available-for-sale</t>
  </si>
  <si>
    <t>Other investments, nonqualified retirement plan assets</t>
  </si>
  <si>
    <t>Level 1 | Sponsored mutual funds</t>
  </si>
  <si>
    <t>Level 1 | Equity securities</t>
  </si>
  <si>
    <t>Level 1 | Sponsored closed-end funds</t>
  </si>
  <si>
    <t>Level 1 | Nonqualified retirement plan assets</t>
  </si>
  <si>
    <t>Level 2 | Sponsored mutual funds</t>
  </si>
  <si>
    <t>Level 2 | Equity securities</t>
  </si>
  <si>
    <t>Level 2 | Sponsored closed-end funds</t>
  </si>
  <si>
    <t>Level 2 | Nonqualified retirement plan assets</t>
  </si>
  <si>
    <t>Level 3 | Sponsored mutual funds</t>
  </si>
  <si>
    <t>Level 3 | Equity securities</t>
  </si>
  <si>
    <t>Level 3 | Sponsored closed-end funds</t>
  </si>
  <si>
    <t>Level 3 | Nonqualified retirement plan assets</t>
  </si>
  <si>
    <t>Fair Value Measurements - Additional Information (Detail) - USD ($)</t>
  </si>
  <si>
    <t>Fair value, equity, Level 1 to Level 2 transfers, amount</t>
  </si>
  <si>
    <t>Business Combinations (Details) $ in Millions</t>
  </si>
  <si>
    <t>Jun. 30, 2017USD ($)</t>
  </si>
  <si>
    <t>Forecast | RidgeWorth Holdings, LLC</t>
  </si>
  <si>
    <t>Business Acquisition [Line Items]</t>
  </si>
  <si>
    <t>Purchase price</t>
  </si>
  <si>
    <t>Equity Transactions - Additional Information (Detail) - USD ($) $ / shares in Units, $ in Millions</t>
  </si>
  <si>
    <t>Feb. 01, 2020</t>
  </si>
  <si>
    <t>Feb. 01, 2017</t>
  </si>
  <si>
    <t>Equity, Class of Treasury Stock [Line Items]</t>
  </si>
  <si>
    <t>Common stock available to repurchase (in shares)</t>
  </si>
  <si>
    <t>Common stock authorized to be repurchased (in shares)</t>
  </si>
  <si>
    <t>Proceeds from stock issuance</t>
  </si>
  <si>
    <t>Common stock cash dividends declared per share (in $ per share)</t>
  </si>
  <si>
    <t>Preferred stock cash dividends declared per share (in $ per share)</t>
  </si>
  <si>
    <t>Common stock</t>
  </si>
  <si>
    <t>Common stock issued (in shares)</t>
  </si>
  <si>
    <t>Convertible preferred stock</t>
  </si>
  <si>
    <t>Convertible preferred stock dividend rate</t>
  </si>
  <si>
    <t>7.25%</t>
  </si>
  <si>
    <t>Convertible preferred stock liquidation preference (in dollars per share)</t>
  </si>
  <si>
    <t>Convertible preferred stock, threshold consecutive trading days</t>
  </si>
  <si>
    <t>20 days</t>
  </si>
  <si>
    <t>Minimum | Forecast | Convertible preferred stock</t>
  </si>
  <si>
    <t>Convertible preferred stock, shares issued upon conversion (in shares)</t>
  </si>
  <si>
    <t>Maximum | Forecast | Convertible preferred stock</t>
  </si>
  <si>
    <t>Accumulated Other Comprehensive Income (Loss) - Changes in Accumulated Other Comprehensive Income (Loss) (Detail) - USD ($) $ in Thousands</t>
  </si>
  <si>
    <t>AOCI Attributable to Parent, Net of Tax [Roll Forward]</t>
  </si>
  <si>
    <t>Beginning Balance</t>
  </si>
  <si>
    <t>Ending Balance</t>
  </si>
  <si>
    <t>Unrealized Gains and (Losses) on Securities Available-for- Sale</t>
  </si>
  <si>
    <t>Other comprehensive income (loss), before reclassifications</t>
  </si>
  <si>
    <t>Amounts reclassified from accumulated other comprehensive income</t>
  </si>
  <si>
    <t>Other comprehensive income (loss), before reclassifications, tax</t>
  </si>
  <si>
    <t>Foreign Currency Translation Adjustments</t>
  </si>
  <si>
    <t>Stock-based Compensation - Additional Information (Detail) - USD ($)</t>
  </si>
  <si>
    <t>Share-based Compensation Arrangement by Share-based Payment Award [Line Items]</t>
  </si>
  <si>
    <t>Shares of common stock reserved for issuance (in shares)</t>
  </si>
  <si>
    <t>Shares of common stock available for issuance (in shares)</t>
  </si>
  <si>
    <t>Restricted Stock Units (RSUs)</t>
  </si>
  <si>
    <t>Share settlement under RSUs (in shares)</t>
  </si>
  <si>
    <t>Cash used for employee withholding tax payments</t>
  </si>
  <si>
    <t>Unamortized stock-based compensation expense</t>
  </si>
  <si>
    <t>Weighted-average remaining amortization period</t>
  </si>
  <si>
    <t>2 years 1 month 6 days</t>
  </si>
  <si>
    <t>Stock Options</t>
  </si>
  <si>
    <t>Term</t>
  </si>
  <si>
    <t>3 years</t>
  </si>
  <si>
    <t>Stock-based compensation expense</t>
  </si>
  <si>
    <t>Contractual life</t>
  </si>
  <si>
    <t>10 years</t>
  </si>
  <si>
    <t>Restricted Stock Units (RSUs), Performance-Based</t>
  </si>
  <si>
    <t>Awards granted (in shares)</t>
  </si>
  <si>
    <t>Performance Share Units (PSUs)</t>
  </si>
  <si>
    <t>Minimum | Restricted Stock Units (RSUs)</t>
  </si>
  <si>
    <t>1 year</t>
  </si>
  <si>
    <t>Maximum | Restricted Stock Units (RSUs)</t>
  </si>
  <si>
    <t>Stock-based Compensation - Summary of Restricted Stock Units Activity (Detail) - Restricted Stock Units</t>
  </si>
  <si>
    <t>Mar. 31, 2017$ / sharesshares</t>
  </si>
  <si>
    <t>Share-based Compensation Arrangement by Share-based Payment Award, Equity Instruments Other than Options, Nonvested, Number of Shares [Roll Forward]</t>
  </si>
  <si>
    <t>Number of shares, Beginning Balance | shares</t>
  </si>
  <si>
    <t>Number of shares, Granted | shares</t>
  </si>
  <si>
    <t>Number of shares, Forfeited | shares</t>
  </si>
  <si>
    <t>Number of shares, Settled | shares</t>
  </si>
  <si>
    <t>Number of shares, Ending Balance | shares</t>
  </si>
  <si>
    <t>Share-based Compensation Arrangement by Share-based Payment Award, Equity Instruments Other than Options, Nonvested, Weighted Average Grant Date Fair Value [Abstract]</t>
  </si>
  <si>
    <t>Weighted Average Grant Date Fair Value, Beginning Balance (in $ per share) | $ / shares</t>
  </si>
  <si>
    <t>Weighted Average Grant Date Fair Value, Granted (in $ per share) | $ / shares</t>
  </si>
  <si>
    <t>Weighted Average Grant Date Fair Value, Forfeited (in $ per share) | $ / shares</t>
  </si>
  <si>
    <t>Weighted Average Grant Date Fair Value, Settled (in $ per share) | $ / shares</t>
  </si>
  <si>
    <t>Weighted Average Grant Date Fair Value, Ending Balance (in $ per share) | $ / shares</t>
  </si>
  <si>
    <t>Stock-based Compensation - Summary of Stock Option Activity (Detail)</t>
  </si>
  <si>
    <t>Share-based Compensation Arrangement by Share-based Payment Award, Options, Outstanding [Roll Forward]</t>
  </si>
  <si>
    <t>Number of Shares, Beginning Balance | shares</t>
  </si>
  <si>
    <t>Number of Shares, Granted | shares</t>
  </si>
  <si>
    <t>Number of Shares, Exercised | shares</t>
  </si>
  <si>
    <t>Number of Shares, Forfeited | shares</t>
  </si>
  <si>
    <t>Number of Shares, Ending Balance | shares</t>
  </si>
  <si>
    <t>Share-based Compensation Arrangement by Share-based Payment Award, Options, Outstanding, Weighted Average Exercise Price [Abstract]</t>
  </si>
  <si>
    <t>Weighted Average Exercise Price, Beginning Balance (in $ per share) | $ / shares</t>
  </si>
  <si>
    <t>Weighted Average Exercise Price, Granted (in $ per share) | $ / shares</t>
  </si>
  <si>
    <t>Weighted Average Exercise Price, Exercised (in $ per share) | $ / shares</t>
  </si>
  <si>
    <t>Weighted Average Exercise Price, Forfeited (in $ per share) | $ / shares</t>
  </si>
  <si>
    <t>Weighted Average Exercise Price, Ending Balance (in $ per share) | $ / shares</t>
  </si>
  <si>
    <t>Earnings per Share - Schedule of Computation of Basic and Diluted Earnings per Share (Detail) - USD ($) $ / shares in Units, shares in Thousands, $ in Thousands</t>
  </si>
  <si>
    <t>Shares:</t>
  </si>
  <si>
    <t>Basic: Weighted-average number of shares outstanding (in shares)</t>
  </si>
  <si>
    <t>Plus: Incremental shares from assumed conversion of dilutive instruments (in shares)</t>
  </si>
  <si>
    <t>Diluted: Weighted-average number of shares outstanding (in shares)</t>
  </si>
  <si>
    <t>Earnings per Share - Securities Excluded from Computation of Diluted EPS (Details) - shares shares in Thousands</t>
  </si>
  <si>
    <t>Antidilutive Securities Excluded from Computation of Earnings Per Share [Line Items]</t>
  </si>
  <si>
    <t>Total anti-dilutive securities</t>
  </si>
  <si>
    <t>Restricted stock units</t>
  </si>
  <si>
    <t>Preferred stock</t>
  </si>
  <si>
    <t>Income Taxes - Additional Information (Detail)</t>
  </si>
  <si>
    <t>Estimated effective income tax rate</t>
  </si>
  <si>
    <t>24.40%</t>
  </si>
  <si>
    <t>38.90%</t>
  </si>
  <si>
    <t>Debt (Details)</t>
  </si>
  <si>
    <t>Mar. 02, 2017USD ($)</t>
  </si>
  <si>
    <t>Dec. 16, 2016USD ($)</t>
  </si>
  <si>
    <t>Mar. 31, 2017USD ($)</t>
  </si>
  <si>
    <t>Mar. 31, 2016USD ($)</t>
  </si>
  <si>
    <t>Line of Credit Facility [Line Items]</t>
  </si>
  <si>
    <t>Revolving credit facility</t>
  </si>
  <si>
    <t>Leverage ratio</t>
  </si>
  <si>
    <t>Minimum interest coverage ratio for four consecutive fiscal quarters</t>
  </si>
  <si>
    <t>Revolving credit facility | Minimum</t>
  </si>
  <si>
    <t>Basis spread on variable interest rate</t>
  </si>
  <si>
    <t>0.75%</t>
  </si>
  <si>
    <t>Commitment fee on undrawn amounts</t>
  </si>
  <si>
    <t>0.30%</t>
  </si>
  <si>
    <t>Revolving credit facility | Maximum</t>
  </si>
  <si>
    <t>2.25%</t>
  </si>
  <si>
    <t>0.45%</t>
  </si>
  <si>
    <t>Credit Facility | Revolving credit facility</t>
  </si>
  <si>
    <t>Amount outstanding</t>
  </si>
  <si>
    <t>Loan Facility | Revolving credit facility</t>
  </si>
  <si>
    <t>Borrowing capacity</t>
  </si>
  <si>
    <t>Debt term</t>
  </si>
  <si>
    <t>5 years</t>
  </si>
  <si>
    <t>Loan Facility | Revolving credit facility | LIBOR</t>
  </si>
  <si>
    <t>3.75%</t>
  </si>
  <si>
    <t>Basis spread on variable interest rate, floor</t>
  </si>
  <si>
    <t>0.00%</t>
  </si>
  <si>
    <t>Loan Facility | Term loan</t>
  </si>
  <si>
    <t>7 years</t>
  </si>
  <si>
    <t>Upfront fee</t>
  </si>
  <si>
    <t>0.50%</t>
  </si>
  <si>
    <t>Loan Facility | Term loan | LIBOR</t>
  </si>
  <si>
    <t>Loan Facility | Term loan | LIBOR | Net leverage levels of less than 1.0</t>
  </si>
  <si>
    <t>3.50%</t>
  </si>
  <si>
    <t>Commitments and Contingencies (Detail)</t>
  </si>
  <si>
    <t>Jul. 01, 2016claimdefendant</t>
  </si>
  <si>
    <t>Jun. 07, 2015plaintiff</t>
  </si>
  <si>
    <t>Apr. 21, 2015plaintiff</t>
  </si>
  <si>
    <t>Virtus Investment Partners, Inc. Securities Litigation</t>
  </si>
  <si>
    <t>Loss Contingencies [Line Items]</t>
  </si>
  <si>
    <t>Number of plaintiffs | plaintiff</t>
  </si>
  <si>
    <t>Number of defendants dismissed | defendant</t>
  </si>
  <si>
    <t>Mark Youngers v. Virtus Investment Partners, Inc. et al</t>
  </si>
  <si>
    <t>Number of causes of action dismissed | claim</t>
  </si>
  <si>
    <t>Consolidation - Condensed Consolidated Balance Sheets (Details) - USD ($) $ in Thousands</t>
  </si>
  <si>
    <t>Total cash and cash equivalents</t>
  </si>
  <si>
    <t>All other assets</t>
  </si>
  <si>
    <t>Notes payable</t>
  </si>
  <si>
    <t>Securities purchased payable and other liabilities</t>
  </si>
  <si>
    <t>The Company’s net interests in consolidated sponsored investment products</t>
  </si>
  <si>
    <t>Consolidated Sponsored Investment Products - VOEs | Consolidated Sponsored Investment Products</t>
  </si>
  <si>
    <t>Consolidated Sponsored Investment Product - VIE | Consolidated Sponsored Investment Products</t>
  </si>
  <si>
    <t>Consolidation - Summary of Assets and Liabilities Measured at Fair Value on Recurring Basis (Detail) - USD ($) $ in Thousands</t>
  </si>
  <si>
    <t>Assets</t>
  </si>
  <si>
    <t>Consolidated Sponsored Investment Products | Fair Value, Measurements, Recurring</t>
  </si>
  <si>
    <t>Derivatives</t>
  </si>
  <si>
    <t>Liabilities</t>
  </si>
  <si>
    <t>Short sales</t>
  </si>
  <si>
    <t>Total liabilities measured at fair value</t>
  </si>
  <si>
    <t>Consolidated Sponsored Investment Products | Fair Value, Measurements, Recurring | Debt securities</t>
  </si>
  <si>
    <t>Consolidated Sponsored Investment Products | Fair Value, Measurements, Recurring | Equity securities</t>
  </si>
  <si>
    <t>Consolidated Sponsored Investment Products | Fair Value, Measurements, Recurring | Level 1</t>
  </si>
  <si>
    <t>Consolidated Sponsored Investment Products | Fair Value, Measurements, Recurring | Level 1 | Debt securities</t>
  </si>
  <si>
    <t>Consolidated Sponsored Investment Products | Fair Value, Measurements, Recurring | Level 1 | Equity securities</t>
  </si>
  <si>
    <t>Consolidated Sponsored Investment Products | Fair Value, Measurements, Recurring | Level 2</t>
  </si>
  <si>
    <t>Consolidated Sponsored Investment Products | Fair Value, Measurements, Recurring | Level 2 | Debt securities</t>
  </si>
  <si>
    <t>Consolidated Sponsored Investment Products | Fair Value, Measurements, Recurring | Level 2 | Equity securities</t>
  </si>
  <si>
    <t>Consolidated Sponsored Investment Products | Fair Value, Measurements, Recurring | Level 3</t>
  </si>
  <si>
    <t>Consolidated Sponsored Investment Products | Fair Value, Measurements, Recurring | Level 3 | Debt securities</t>
  </si>
  <si>
    <t>Consolidated Sponsored Investment Products | Fair Value, Measurements, Recurring | Level 3 | Equity securities</t>
  </si>
  <si>
    <t>Consolidated Investment Product | Fair Value, Measurements, Recurring</t>
  </si>
  <si>
    <t>Consolidated Investment Product | Fair Value, Measurements, Recurring | Level 1</t>
  </si>
  <si>
    <t>Consolidated Investment Product | Fair Value, Measurements, Recurring | Level 2</t>
  </si>
  <si>
    <t>Consolidated Investment Product | Fair Value, Measurements, Recurring | Level 3</t>
  </si>
  <si>
    <t>Consolidation - Assets Related to Consolidated Sponsored Investment Products, Unobservable Input Reconciliation (Detail) - USD ($) $ in Thousands</t>
  </si>
  <si>
    <t>Consolidated Sponsored Investment Products | Debt securities</t>
  </si>
  <si>
    <t>Fair Value, Assets Measured on Recurring Basis, Unobservable Input Reconciliation, Calculation [Roll Forward]</t>
  </si>
  <si>
    <t>Balance at beginning of period</t>
  </si>
  <si>
    <t>Realized gains (losses), net</t>
  </si>
  <si>
    <t>Purchases</t>
  </si>
  <si>
    <t>Paydowns</t>
  </si>
  <si>
    <t>Sales</t>
  </si>
  <si>
    <t>Transferred to Level 2</t>
  </si>
  <si>
    <t>Transfers from Level 2</t>
  </si>
  <si>
    <t>Change in unrealized gain, net</t>
  </si>
  <si>
    <t>Balance at end of period</t>
  </si>
  <si>
    <t>Consolidation - Beneficial Interests of Consolidated Investment Product (Details) - Consolidated Investment Product $ in Thousands</t>
  </si>
  <si>
    <t>Subordinated notes</t>
  </si>
  <si>
    <t>Accrued investment management fees</t>
  </si>
  <si>
    <t>Total Beneficial Interests</t>
  </si>
  <si>
    <t>Consolidation - Revenue and Expenses of Consolidated Investment Product (Details) - USD ($) $ in Thousands</t>
  </si>
  <si>
    <t>Income:</t>
  </si>
  <si>
    <t>Realized and unrealized gain, net</t>
  </si>
  <si>
    <t>Interest Income</t>
  </si>
  <si>
    <t>Expenses:</t>
  </si>
  <si>
    <t>Total Expense</t>
  </si>
  <si>
    <t>Consolidation - Economic Interests of Consolidated Investment Product (Details) - Consolidated Investment Product $ in Thousands</t>
  </si>
  <si>
    <t>Distributions received and unrealized gains on the subordinated notes held by the Company</t>
  </si>
  <si>
    <t>Total Economic Interests</t>
  </si>
  <si>
    <t>Consolidation - Additional Information (Details)</t>
  </si>
  <si>
    <t>Mar. 31, 2017USD ($)Productclasses_notes</t>
  </si>
  <si>
    <t>Dec. 31, 2016USD ($)Product</t>
  </si>
  <si>
    <t>Fair value, securities, Level 1 to Level 2 transfers, amount</t>
  </si>
  <si>
    <t>Fair value, securities, Level 2 to Level 1 transfers, amount</t>
  </si>
  <si>
    <t>Consolidated Sponsored Investment Products | Consolidated Sponsored Investment Products - VOEs</t>
  </si>
  <si>
    <t>Number of consolidated products | Product</t>
  </si>
  <si>
    <t>Number products deconsolidated during the period | Product</t>
  </si>
  <si>
    <t>Consolidated Sponsored Investment Products | Consolidated Sponsored Investment Product - VIE</t>
  </si>
  <si>
    <t>Nonconsolidated VIEs</t>
  </si>
  <si>
    <t>Carrying value and maximum risk of loss</t>
  </si>
  <si>
    <t>LIBOR | Consolidated Investment Product</t>
  </si>
  <si>
    <t>Investments, basis spread on variable interest rate</t>
  </si>
  <si>
    <t>9.50%</t>
  </si>
  <si>
    <t>LIBOR | Minimum | Consolidated Investment Product</t>
  </si>
  <si>
    <t>1.00%</t>
  </si>
  <si>
    <t>LIBOR | Maximum | Consolidated Investment Product</t>
  </si>
  <si>
    <t>8.75%</t>
  </si>
  <si>
    <t>Senior Notes | Consolidated Investment Product</t>
  </si>
  <si>
    <t>Unpaid principal balance exceeds fair value</t>
  </si>
  <si>
    <t>Subordinated Notes - Newfleet CLO 2016-1 | Consolidated Investment Product</t>
  </si>
  <si>
    <t>Debt par value</t>
  </si>
  <si>
    <t>Subordinated Notes - Newfleet CLO 2016-1 | Subordinated Debt | Consolidated Investment Product</t>
  </si>
  <si>
    <t>Senior Secured Floating Rate Notes - Newfleet CLO 2016-1 | Senior Notes | Consolidated Investment Product</t>
  </si>
  <si>
    <t>Number of classes of notes | classes_not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3237</v>
      </c>
    </row>
    <row r="12" spans="1:3">
      <c r="A12" s="4" t="s">
        <v>19</v>
      </c>
      <c r="B12" s="4" t="s">
        <v>20</v>
      </c>
    </row>
    <row r="13" spans="1:3">
      <c r="A13" s="4" t="s">
        <v>21</v>
      </c>
      <c r="B13" s="4" t="s">
        <v>22</v>
      </c>
    </row>
    <row r="14" spans="1:3">
      <c r="A14" s="4" t="s">
        <v>23</v>
      </c>
      <c r="C14" s="5" t="n">
        <v>6989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224</v>
      </c>
    </row>
    <row r="4" spans="1:2">
      <c r="A4" s="4" t="s">
        <v>5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233</v>
      </c>
    </row>
    <row r="4" spans="1:2">
      <c r="A4" s="4" t="s">
        <v>181</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753</v>
      </c>
      <c r="C3" s="7" t="n">
        <v>82687</v>
      </c>
    </row>
    <row r="4" spans="1:3">
      <c r="A4" s="4" t="s">
        <v>28</v>
      </c>
      <c r="B4" s="5" t="n">
        <v>37841</v>
      </c>
      <c r="C4" s="5" t="n">
        <v>35879</v>
      </c>
    </row>
    <row r="5" spans="1:3">
      <c r="A5" s="4" t="s">
        <v>29</v>
      </c>
      <c r="B5" s="5" t="n">
        <v>7264</v>
      </c>
      <c r="C5" s="5" t="n">
        <v>7728</v>
      </c>
    </row>
    <row r="6" spans="1:3">
      <c r="A6" s="4" t="s">
        <v>30</v>
      </c>
      <c r="B6" s="5" t="n">
        <v>38194</v>
      </c>
      <c r="C6" s="5" t="n">
        <v>38427</v>
      </c>
    </row>
    <row r="7" spans="1:3">
      <c r="A7" s="4" t="s">
        <v>31</v>
      </c>
      <c r="B7" s="5" t="n">
        <v>6788</v>
      </c>
      <c r="C7" s="5" t="n">
        <v>6788</v>
      </c>
    </row>
    <row r="8" spans="1:3">
      <c r="A8" s="4" t="s">
        <v>32</v>
      </c>
      <c r="B8" s="5" t="n">
        <v>45716</v>
      </c>
      <c r="C8" s="5" t="n">
        <v>47535</v>
      </c>
    </row>
    <row r="9" spans="1:3">
      <c r="A9" s="4" t="s">
        <v>33</v>
      </c>
      <c r="B9" s="5" t="n">
        <v>1013423</v>
      </c>
      <c r="C9" s="5" t="n">
        <v>824388</v>
      </c>
    </row>
    <row r="10" spans="1:3">
      <c r="A10" s="3" t="s">
        <v>34</v>
      </c>
    </row>
    <row r="11" spans="1:3">
      <c r="A11" s="4" t="s">
        <v>35</v>
      </c>
      <c r="B11" s="5" t="n">
        <v>16519</v>
      </c>
      <c r="C11" s="5" t="n">
        <v>47885</v>
      </c>
    </row>
    <row r="12" spans="1:3">
      <c r="A12" s="4" t="s">
        <v>36</v>
      </c>
      <c r="B12" s="5" t="n">
        <v>30364</v>
      </c>
      <c r="C12" s="5" t="n">
        <v>25176</v>
      </c>
    </row>
    <row r="13" spans="1:3">
      <c r="A13" s="4" t="s">
        <v>37</v>
      </c>
      <c r="B13" s="5" t="n">
        <v>5991</v>
      </c>
      <c r="C13" s="5" t="n">
        <v>3479</v>
      </c>
    </row>
    <row r="14" spans="1:3">
      <c r="A14" s="4" t="s">
        <v>38</v>
      </c>
      <c r="B14" s="5" t="n">
        <v>13702</v>
      </c>
      <c r="C14" s="5" t="n">
        <v>13505</v>
      </c>
    </row>
    <row r="15" spans="1:3">
      <c r="A15" s="4" t="s">
        <v>39</v>
      </c>
      <c r="B15" s="5" t="n">
        <v>416059</v>
      </c>
      <c r="C15" s="5" t="n">
        <v>465449</v>
      </c>
    </row>
    <row r="16" spans="1:3">
      <c r="A16" s="4" t="s">
        <v>40</v>
      </c>
      <c r="B16" s="4" t="s">
        <v>41</v>
      </c>
      <c r="C16" s="4" t="s">
        <v>41</v>
      </c>
    </row>
    <row r="17" spans="1:3">
      <c r="A17" s="4" t="s">
        <v>42</v>
      </c>
      <c r="B17" s="5" t="n">
        <v>44976</v>
      </c>
      <c r="C17" s="5" t="n">
        <v>37266</v>
      </c>
    </row>
    <row r="18" spans="1:3">
      <c r="A18" s="3" t="s">
        <v>43</v>
      </c>
    </row>
    <row r="19" spans="1:3">
      <c r="A19" s="4" t="s">
        <v>44</v>
      </c>
      <c r="B19" s="5" t="n">
        <v>110837</v>
      </c>
      <c r="C19" s="5" t="n">
        <v>0</v>
      </c>
    </row>
    <row r="20" spans="1:3">
      <c r="A20" s="4" t="s">
        <v>45</v>
      </c>
      <c r="B20" s="5" t="n">
        <v>102</v>
      </c>
      <c r="C20" s="5" t="n">
        <v>91</v>
      </c>
    </row>
    <row r="21" spans="1:3">
      <c r="A21" s="4" t="s">
        <v>46</v>
      </c>
      <c r="B21" s="5" t="n">
        <v>1196031</v>
      </c>
      <c r="C21" s="5" t="n">
        <v>1090331</v>
      </c>
    </row>
    <row r="22" spans="1:3">
      <c r="A22" s="4" t="s">
        <v>47</v>
      </c>
      <c r="B22" s="5" t="n">
        <v>-410200</v>
      </c>
      <c r="C22" s="5" t="n">
        <v>-424279</v>
      </c>
    </row>
    <row r="23" spans="1:3">
      <c r="A23" s="4" t="s">
        <v>48</v>
      </c>
      <c r="B23" s="5" t="n">
        <v>-136</v>
      </c>
      <c r="C23" s="5" t="n">
        <v>-224</v>
      </c>
    </row>
    <row r="24" spans="1:3">
      <c r="A24" s="4" t="s">
        <v>49</v>
      </c>
      <c r="B24" s="5" t="n">
        <v>-344246</v>
      </c>
      <c r="C24" s="5" t="n">
        <v>-344246</v>
      </c>
    </row>
    <row r="25" spans="1:3">
      <c r="A25" s="4" t="s">
        <v>50</v>
      </c>
      <c r="B25" s="5" t="n">
        <v>552388</v>
      </c>
      <c r="C25" s="5" t="n">
        <v>321673</v>
      </c>
    </row>
    <row r="26" spans="1:3">
      <c r="A26" s="4" t="s">
        <v>51</v>
      </c>
      <c r="B26" s="5" t="n">
        <v>1013423</v>
      </c>
      <c r="C26" s="5" t="n">
        <v>824388</v>
      </c>
    </row>
    <row r="27" spans="1:3">
      <c r="A27" s="4" t="s">
        <v>52</v>
      </c>
    </row>
    <row r="28" spans="1:3">
      <c r="A28" s="3" t="s">
        <v>26</v>
      </c>
    </row>
    <row r="29" spans="1:3">
      <c r="A29" s="4" t="s">
        <v>27</v>
      </c>
      <c r="B29" s="5" t="n">
        <v>235930</v>
      </c>
      <c r="C29" s="5" t="n">
        <v>64588</v>
      </c>
    </row>
    <row r="30" spans="1:3">
      <c r="A30" s="4" t="s">
        <v>53</v>
      </c>
      <c r="B30" s="5" t="n">
        <v>86066</v>
      </c>
      <c r="C30" s="5" t="n">
        <v>89371</v>
      </c>
    </row>
    <row r="31" spans="1:3">
      <c r="A31" s="4" t="s">
        <v>54</v>
      </c>
      <c r="B31" s="5" t="n">
        <v>25908</v>
      </c>
      <c r="C31" s="5" t="n">
        <v>16789</v>
      </c>
    </row>
    <row r="32" spans="1:3">
      <c r="A32" s="3" t="s">
        <v>34</v>
      </c>
    </row>
    <row r="33" spans="1:3">
      <c r="A33" s="4" t="s">
        <v>55</v>
      </c>
      <c r="B33" s="5" t="n">
        <v>0</v>
      </c>
      <c r="C33" s="5" t="n">
        <v>30000</v>
      </c>
    </row>
    <row r="34" spans="1:3">
      <c r="A34" s="4" t="s">
        <v>56</v>
      </c>
    </row>
    <row r="35" spans="1:3">
      <c r="A35" s="3" t="s">
        <v>26</v>
      </c>
    </row>
    <row r="36" spans="1:3">
      <c r="A36" s="4" t="s">
        <v>57</v>
      </c>
      <c r="B36" s="5" t="n">
        <v>1866</v>
      </c>
      <c r="C36" s="5" t="n">
        <v>3650</v>
      </c>
    </row>
    <row r="37" spans="1:3">
      <c r="A37" s="4" t="s">
        <v>58</v>
      </c>
      <c r="B37" s="5" t="n">
        <v>1107</v>
      </c>
      <c r="C37" s="5" t="n">
        <v>984</v>
      </c>
    </row>
    <row r="38" spans="1:3">
      <c r="A38" s="4" t="s">
        <v>53</v>
      </c>
      <c r="B38" s="5" t="n">
        <v>112930</v>
      </c>
      <c r="C38" s="5" t="n">
        <v>142075</v>
      </c>
    </row>
    <row r="39" spans="1:3">
      <c r="A39" s="4" t="s">
        <v>54</v>
      </c>
      <c r="B39" s="5" t="n">
        <v>39702</v>
      </c>
      <c r="C39" s="5" t="n">
        <v>3270</v>
      </c>
    </row>
    <row r="40" spans="1:3">
      <c r="A40" s="3" t="s">
        <v>34</v>
      </c>
    </row>
    <row r="41" spans="1:3">
      <c r="A41" s="4" t="s">
        <v>39</v>
      </c>
      <c r="B41" s="5" t="n">
        <v>2834</v>
      </c>
      <c r="C41" s="5" t="n">
        <v>4109</v>
      </c>
    </row>
    <row r="42" spans="1:3">
      <c r="A42" s="4" t="s">
        <v>59</v>
      </c>
    </row>
    <row r="43" spans="1:3">
      <c r="A43" s="3" t="s">
        <v>26</v>
      </c>
    </row>
    <row r="44" spans="1:3">
      <c r="A44" s="4" t="s">
        <v>60</v>
      </c>
      <c r="B44" s="5" t="n">
        <v>13957</v>
      </c>
      <c r="C44" s="5" t="n">
        <v>14449</v>
      </c>
    </row>
    <row r="45" spans="1:3">
      <c r="A45" s="4" t="s">
        <v>53</v>
      </c>
      <c r="B45" s="5" t="n">
        <v>354002</v>
      </c>
      <c r="C45" s="5" t="n">
        <v>346967</v>
      </c>
    </row>
    <row r="46" spans="1:3">
      <c r="A46" s="4" t="s">
        <v>54</v>
      </c>
      <c r="B46" s="5" t="n">
        <v>6152</v>
      </c>
      <c r="C46" s="5" t="n">
        <v>5888</v>
      </c>
    </row>
    <row r="47" spans="1:3">
      <c r="A47" s="3" t="s">
        <v>34</v>
      </c>
    </row>
    <row r="48" spans="1:3">
      <c r="A48" s="4" t="s">
        <v>61</v>
      </c>
      <c r="B48" s="5" t="n">
        <v>325843</v>
      </c>
      <c r="C48" s="5" t="n">
        <v>328761</v>
      </c>
    </row>
    <row r="49" spans="1:3">
      <c r="A49" s="4" t="s">
        <v>62</v>
      </c>
      <c r="B49" s="7" t="n">
        <v>20806</v>
      </c>
      <c r="C49" s="7" t="n">
        <v>12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45</v>
      </c>
    </row>
    <row r="4" spans="1:2">
      <c r="A4" s="4" t="s">
        <v>5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3" t="s">
        <v>247</v>
      </c>
    </row>
    <row r="4" spans="1:2">
      <c r="A4" s="4" t="s">
        <v>40</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26</v>
      </c>
      <c r="B7" s="4" t="s">
        <v>259</v>
      </c>
    </row>
    <row r="8" spans="1:2">
      <c r="A8" s="4" t="s">
        <v>260</v>
      </c>
      <c r="B8" s="4" t="s">
        <v>261</v>
      </c>
    </row>
    <row r="9" spans="1:2">
      <c r="A9" s="4" t="s">
        <v>56</v>
      </c>
    </row>
    <row r="10" spans="1:2">
      <c r="A10" s="3" t="s">
        <v>252</v>
      </c>
    </row>
    <row r="11" spans="1:2">
      <c r="A11" s="4" t="s">
        <v>226</v>
      </c>
      <c r="B11" s="4" t="s">
        <v>262</v>
      </c>
    </row>
    <row r="12" spans="1:2">
      <c r="A12" s="4" t="s">
        <v>263</v>
      </c>
      <c r="B12" s="4" t="s">
        <v>264</v>
      </c>
    </row>
    <row r="13" spans="1:2">
      <c r="A13" s="4" t="s">
        <v>59</v>
      </c>
    </row>
    <row r="14" spans="1:2">
      <c r="A14" s="3" t="s">
        <v>252</v>
      </c>
    </row>
    <row r="15" spans="1:2">
      <c r="A15" s="4" t="s">
        <v>226</v>
      </c>
      <c r="B1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33</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3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1000000000</v>
      </c>
      <c r="C3" s="5" t="n">
        <v>1000000000</v>
      </c>
    </row>
    <row r="4" spans="1:3">
      <c r="A4" s="4" t="s">
        <v>66</v>
      </c>
      <c r="B4" s="5" t="n">
        <v>10219189</v>
      </c>
      <c r="C4" s="5" t="n">
        <v>9119058</v>
      </c>
    </row>
    <row r="5" spans="1:3">
      <c r="A5" s="4" t="s">
        <v>67</v>
      </c>
      <c r="B5" s="5" t="n">
        <v>6989144</v>
      </c>
      <c r="C5" s="5" t="n">
        <v>5889013</v>
      </c>
    </row>
    <row r="6" spans="1:3">
      <c r="A6" s="4" t="s">
        <v>68</v>
      </c>
      <c r="B6" s="5" t="n">
        <v>3230045</v>
      </c>
      <c r="C6" s="5" t="n">
        <v>3230045</v>
      </c>
    </row>
    <row r="7" spans="1:3">
      <c r="A7" s="4" t="s">
        <v>69</v>
      </c>
    </row>
    <row r="8" spans="1:3">
      <c r="A8" s="4" t="s">
        <v>70</v>
      </c>
      <c r="B8" s="8" t="n">
        <v>0.01</v>
      </c>
      <c r="C8" s="8" t="n">
        <v>0.01</v>
      </c>
    </row>
    <row r="9" spans="1:3">
      <c r="A9" s="4" t="s">
        <v>71</v>
      </c>
      <c r="B9" s="5" t="n">
        <v>1150000</v>
      </c>
      <c r="C9" s="5" t="n">
        <v>1150000</v>
      </c>
    </row>
    <row r="10" spans="1:3">
      <c r="A10" s="4" t="s">
        <v>72</v>
      </c>
      <c r="B10" s="5" t="n">
        <v>1150000</v>
      </c>
      <c r="C10" s="5" t="n">
        <v>0</v>
      </c>
    </row>
    <row r="11" spans="1:3">
      <c r="A11" s="4" t="s">
        <v>73</v>
      </c>
      <c r="B11" s="5" t="n">
        <v>115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4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2</v>
      </c>
    </row>
    <row r="4" spans="1:2">
      <c r="A4" s="4" t="s">
        <v>277</v>
      </c>
      <c r="B4" s="4" t="s">
        <v>278</v>
      </c>
    </row>
    <row r="5" spans="1:2">
      <c r="A5" s="4" t="s">
        <v>56</v>
      </c>
    </row>
    <row r="6" spans="1:2">
      <c r="A6" s="3" t="s">
        <v>252</v>
      </c>
    </row>
    <row r="7" spans="1:2">
      <c r="A7" s="4" t="s">
        <v>293</v>
      </c>
      <c r="B7" s="4" t="s">
        <v>294</v>
      </c>
    </row>
    <row r="8" spans="1:2">
      <c r="A8" s="4" t="s">
        <v>277</v>
      </c>
      <c r="B8" s="4" t="s">
        <v>295</v>
      </c>
    </row>
    <row r="9" spans="1:2">
      <c r="A9" s="4" t="s">
        <v>296</v>
      </c>
      <c r="B9" s="4" t="s">
        <v>297</v>
      </c>
    </row>
    <row r="10" spans="1:2">
      <c r="A10" s="4" t="s">
        <v>59</v>
      </c>
    </row>
    <row r="11" spans="1:2">
      <c r="A11" s="3" t="s">
        <v>252</v>
      </c>
    </row>
    <row r="12" spans="1:2">
      <c r="A12" s="4" t="s">
        <v>293</v>
      </c>
      <c r="B12" s="4" t="s">
        <v>298</v>
      </c>
    </row>
    <row r="13" spans="1:2">
      <c r="A13" s="4" t="s">
        <v>277</v>
      </c>
      <c r="B13" s="4" t="s">
        <v>299</v>
      </c>
    </row>
    <row r="14" spans="1:2">
      <c r="A14" s="4" t="s">
        <v>296</v>
      </c>
      <c r="B14" s="4" t="s">
        <v>300</v>
      </c>
    </row>
    <row r="15" spans="1:2">
      <c r="A15" s="4" t="s">
        <v>301</v>
      </c>
      <c r="B1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304</v>
      </c>
    </row>
    <row r="2" spans="1:3">
      <c r="B2" s="2" t="s">
        <v>25</v>
      </c>
      <c r="C2" s="2" t="s">
        <v>305</v>
      </c>
    </row>
    <row r="3" spans="1:3">
      <c r="A3" s="3" t="s">
        <v>306</v>
      </c>
    </row>
    <row r="4" spans="1:3">
      <c r="A4" s="4" t="s">
        <v>307</v>
      </c>
      <c r="B4" s="12" t="n">
        <v>0.2</v>
      </c>
    </row>
    <row r="5" spans="1:3">
      <c r="A5" s="4" t="s">
        <v>308</v>
      </c>
    </row>
    <row r="6" spans="1:3">
      <c r="A6" s="3" t="s">
        <v>306</v>
      </c>
    </row>
    <row r="7" spans="1:3">
      <c r="A7" s="4" t="s">
        <v>309</v>
      </c>
      <c r="C7" s="12" t="n">
        <v>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5</v>
      </c>
      <c r="D1" s="2" t="s">
        <v>75</v>
      </c>
      <c r="E1" s="2" t="s">
        <v>311</v>
      </c>
    </row>
    <row r="2" spans="1:5">
      <c r="A2" s="3" t="s">
        <v>312</v>
      </c>
    </row>
    <row r="3" spans="1:5">
      <c r="A3" s="4" t="s">
        <v>313</v>
      </c>
      <c r="B3" s="7" t="n">
        <v>158747</v>
      </c>
      <c r="C3" s="7" t="n">
        <v>158747</v>
      </c>
    </row>
    <row r="4" spans="1:5">
      <c r="A4" s="4" t="s">
        <v>314</v>
      </c>
      <c r="B4" s="5" t="n">
        <v>-155369</v>
      </c>
      <c r="C4" s="5" t="n">
        <v>-155136</v>
      </c>
    </row>
    <row r="5" spans="1:5">
      <c r="A5" s="4" t="s">
        <v>315</v>
      </c>
      <c r="B5" s="5" t="n">
        <v>3378</v>
      </c>
      <c r="C5" s="5" t="n">
        <v>3611</v>
      </c>
    </row>
    <row r="6" spans="1:5">
      <c r="A6" s="4" t="s">
        <v>316</v>
      </c>
      <c r="B6" s="5" t="n">
        <v>34816</v>
      </c>
      <c r="C6" s="5" t="n">
        <v>34816</v>
      </c>
    </row>
    <row r="7" spans="1:5">
      <c r="A7" s="4" t="s">
        <v>317</v>
      </c>
      <c r="B7" s="7" t="n">
        <v>38194</v>
      </c>
      <c r="C7" s="7" t="n">
        <v>38427</v>
      </c>
      <c r="D7" s="7" t="n">
        <v>40236</v>
      </c>
      <c r="E7" s="7" t="n">
        <v>408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5</v>
      </c>
    </row>
    <row r="3" spans="1:3">
      <c r="A3" s="3" t="s">
        <v>30</v>
      </c>
    </row>
    <row r="4" spans="1:3">
      <c r="A4" s="4" t="s">
        <v>319</v>
      </c>
      <c r="B4" s="7" t="n">
        <v>38427</v>
      </c>
      <c r="C4" s="7" t="n">
        <v>40887</v>
      </c>
    </row>
    <row r="5" spans="1:3">
      <c r="A5" s="4" t="s">
        <v>320</v>
      </c>
      <c r="B5" s="5" t="n">
        <v>-233</v>
      </c>
      <c r="C5" s="5" t="n">
        <v>-651</v>
      </c>
    </row>
    <row r="6" spans="1:3">
      <c r="A6" s="4" t="s">
        <v>321</v>
      </c>
      <c r="B6" s="7" t="n">
        <v>38194</v>
      </c>
      <c r="C6" s="7" t="n">
        <v>402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2</v>
      </c>
      <c r="B1" s="2" t="s">
        <v>2</v>
      </c>
      <c r="C1" s="2" t="s">
        <v>25</v>
      </c>
    </row>
    <row r="2" spans="1:3">
      <c r="A2" s="3" t="s">
        <v>323</v>
      </c>
    </row>
    <row r="3" spans="1:3">
      <c r="A3" s="4" t="s">
        <v>324</v>
      </c>
      <c r="B3" s="7" t="n">
        <v>70595</v>
      </c>
      <c r="C3" s="7" t="n">
        <v>74907</v>
      </c>
    </row>
    <row r="4" spans="1:3">
      <c r="A4" s="4" t="s">
        <v>52</v>
      </c>
    </row>
    <row r="5" spans="1:3">
      <c r="A5" s="3" t="s">
        <v>323</v>
      </c>
    </row>
    <row r="6" spans="1:3">
      <c r="A6" s="4" t="s">
        <v>324</v>
      </c>
      <c r="B6" s="5" t="n">
        <v>70595</v>
      </c>
      <c r="C6" s="5" t="n">
        <v>74907</v>
      </c>
    </row>
    <row r="7" spans="1:3">
      <c r="A7" s="4" t="s">
        <v>325</v>
      </c>
      <c r="B7" s="5" t="n">
        <v>8360</v>
      </c>
      <c r="C7" s="5" t="n">
        <v>7731</v>
      </c>
    </row>
    <row r="8" spans="1:3">
      <c r="A8" s="4" t="s">
        <v>326</v>
      </c>
      <c r="B8" s="5" t="n">
        <v>6186</v>
      </c>
      <c r="C8" s="5" t="n">
        <v>5808</v>
      </c>
    </row>
    <row r="9" spans="1:3">
      <c r="A9" s="4" t="s">
        <v>327</v>
      </c>
      <c r="B9" s="5" t="n">
        <v>925</v>
      </c>
      <c r="C9" s="5" t="n">
        <v>925</v>
      </c>
    </row>
    <row r="10" spans="1:3">
      <c r="A10" s="4" t="s">
        <v>328</v>
      </c>
      <c r="B10" s="7" t="n">
        <v>86066</v>
      </c>
      <c r="C10" s="7" t="n">
        <v>89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71342</v>
      </c>
      <c r="C3" s="7" t="n">
        <v>75862</v>
      </c>
    </row>
    <row r="4" spans="1:3">
      <c r="A4" s="4" t="s">
        <v>332</v>
      </c>
      <c r="B4" s="5" t="n">
        <v>-2432</v>
      </c>
      <c r="C4" s="5" t="n">
        <v>-2207</v>
      </c>
    </row>
    <row r="5" spans="1:3">
      <c r="A5" s="4" t="s">
        <v>333</v>
      </c>
      <c r="B5" s="5" t="n">
        <v>1685</v>
      </c>
      <c r="C5" s="5" t="n">
        <v>1252</v>
      </c>
    </row>
    <row r="6" spans="1:3">
      <c r="A6" s="4" t="s">
        <v>334</v>
      </c>
      <c r="B6" s="5" t="n">
        <v>70595</v>
      </c>
      <c r="C6" s="5" t="n">
        <v>74907</v>
      </c>
    </row>
    <row r="7" spans="1:3">
      <c r="A7" s="4" t="s">
        <v>335</v>
      </c>
    </row>
    <row r="8" spans="1:3">
      <c r="A8" s="3" t="s">
        <v>336</v>
      </c>
    </row>
    <row r="9" spans="1:3">
      <c r="A9" s="4" t="s">
        <v>331</v>
      </c>
      <c r="B9" s="5" t="n">
        <v>57071</v>
      </c>
      <c r="C9" s="5" t="n">
        <v>61784</v>
      </c>
    </row>
    <row r="10" spans="1:3">
      <c r="A10" s="4" t="s">
        <v>332</v>
      </c>
      <c r="B10" s="5" t="n">
        <v>-2185</v>
      </c>
      <c r="C10" s="5" t="n">
        <v>-1942</v>
      </c>
    </row>
    <row r="11" spans="1:3">
      <c r="A11" s="4" t="s">
        <v>333</v>
      </c>
      <c r="B11" s="5" t="n">
        <v>112</v>
      </c>
      <c r="C11" s="5" t="n">
        <v>177</v>
      </c>
    </row>
    <row r="12" spans="1:3">
      <c r="A12" s="4" t="s">
        <v>334</v>
      </c>
      <c r="B12" s="5" t="n">
        <v>54998</v>
      </c>
      <c r="C12" s="5" t="n">
        <v>60019</v>
      </c>
    </row>
    <row r="13" spans="1:3">
      <c r="A13" s="4" t="s">
        <v>337</v>
      </c>
    </row>
    <row r="14" spans="1:3">
      <c r="A14" s="3" t="s">
        <v>336</v>
      </c>
    </row>
    <row r="15" spans="1:3">
      <c r="A15" s="4" t="s">
        <v>331</v>
      </c>
      <c r="B15" s="5" t="n">
        <v>10705</v>
      </c>
      <c r="C15" s="5" t="n">
        <v>10578</v>
      </c>
    </row>
    <row r="16" spans="1:3">
      <c r="A16" s="4" t="s">
        <v>332</v>
      </c>
      <c r="B16" s="5" t="n">
        <v>0</v>
      </c>
      <c r="C16" s="5" t="n">
        <v>0</v>
      </c>
    </row>
    <row r="17" spans="1:3">
      <c r="A17" s="4" t="s">
        <v>333</v>
      </c>
      <c r="B17" s="5" t="n">
        <v>1269</v>
      </c>
      <c r="C17" s="5" t="n">
        <v>895</v>
      </c>
    </row>
    <row r="18" spans="1:3">
      <c r="A18" s="4" t="s">
        <v>334</v>
      </c>
      <c r="B18" s="5" t="n">
        <v>11974</v>
      </c>
      <c r="C18" s="5" t="n">
        <v>11473</v>
      </c>
    </row>
    <row r="19" spans="1:3">
      <c r="A19" s="4" t="s">
        <v>338</v>
      </c>
    </row>
    <row r="20" spans="1:3">
      <c r="A20" s="3" t="s">
        <v>330</v>
      </c>
    </row>
    <row r="21" spans="1:3">
      <c r="A21" s="4" t="s">
        <v>331</v>
      </c>
      <c r="B21" s="5" t="n">
        <v>3566</v>
      </c>
      <c r="C21" s="5" t="n">
        <v>3500</v>
      </c>
    </row>
    <row r="22" spans="1:3">
      <c r="A22" s="4" t="s">
        <v>332</v>
      </c>
      <c r="B22" s="5" t="n">
        <v>-247</v>
      </c>
      <c r="C22" s="5" t="n">
        <v>-265</v>
      </c>
    </row>
    <row r="23" spans="1:3">
      <c r="A23" s="4" t="s">
        <v>333</v>
      </c>
      <c r="B23" s="5" t="n">
        <v>304</v>
      </c>
      <c r="C23" s="5" t="n">
        <v>180</v>
      </c>
    </row>
    <row r="24" spans="1:3">
      <c r="A24" s="4" t="s">
        <v>334</v>
      </c>
      <c r="B24" s="7" t="n">
        <v>3623</v>
      </c>
      <c r="C24" s="7" t="n">
        <v>34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9</v>
      </c>
      <c r="B1" s="2" t="s">
        <v>1</v>
      </c>
    </row>
    <row r="2" spans="1:3">
      <c r="B2" s="2" t="s">
        <v>2</v>
      </c>
      <c r="C2" s="2" t="s">
        <v>75</v>
      </c>
    </row>
    <row r="3" spans="1:3">
      <c r="A3" s="3" t="s">
        <v>224</v>
      </c>
    </row>
    <row r="4" spans="1:3">
      <c r="A4" s="4" t="s">
        <v>340</v>
      </c>
      <c r="B4" s="12" t="n">
        <v>0.6</v>
      </c>
      <c r="C4" s="12"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60</v>
      </c>
      <c r="B3" s="7" t="n">
        <v>223087</v>
      </c>
      <c r="C3" s="7" t="n">
        <v>48620</v>
      </c>
    </row>
    <row r="4" spans="1:3">
      <c r="A4" s="4" t="s">
        <v>343</v>
      </c>
      <c r="B4" s="5" t="n">
        <v>299868</v>
      </c>
      <c r="C4" s="5" t="n">
        <v>129335</v>
      </c>
    </row>
    <row r="5" spans="1:3">
      <c r="A5" s="4" t="s">
        <v>335</v>
      </c>
    </row>
    <row r="6" spans="1:3">
      <c r="A6" s="3" t="s">
        <v>342</v>
      </c>
    </row>
    <row r="7" spans="1:3">
      <c r="A7" s="4" t="s">
        <v>334</v>
      </c>
      <c r="B7" s="5" t="n">
        <v>54998</v>
      </c>
      <c r="C7" s="5" t="n">
        <v>60019</v>
      </c>
    </row>
    <row r="8" spans="1:3">
      <c r="A8" s="4" t="s">
        <v>337</v>
      </c>
    </row>
    <row r="9" spans="1:3">
      <c r="A9" s="3" t="s">
        <v>342</v>
      </c>
    </row>
    <row r="10" spans="1:3">
      <c r="A10" s="4" t="s">
        <v>334</v>
      </c>
      <c r="B10" s="5" t="n">
        <v>11974</v>
      </c>
      <c r="C10" s="5" t="n">
        <v>11473</v>
      </c>
    </row>
    <row r="11" spans="1:3">
      <c r="A11" s="4" t="s">
        <v>338</v>
      </c>
    </row>
    <row r="12" spans="1:3">
      <c r="A12" s="3" t="s">
        <v>342</v>
      </c>
    </row>
    <row r="13" spans="1:3">
      <c r="A13" s="4" t="s">
        <v>344</v>
      </c>
      <c r="B13" s="5" t="n">
        <v>3623</v>
      </c>
      <c r="C13" s="5" t="n">
        <v>3415</v>
      </c>
    </row>
    <row r="14" spans="1:3">
      <c r="A14" s="4" t="s">
        <v>326</v>
      </c>
    </row>
    <row r="15" spans="1:3">
      <c r="A15" s="3" t="s">
        <v>342</v>
      </c>
    </row>
    <row r="16" spans="1:3">
      <c r="A16" s="4" t="s">
        <v>345</v>
      </c>
      <c r="B16" s="5" t="n">
        <v>6186</v>
      </c>
      <c r="C16" s="5" t="n">
        <v>5808</v>
      </c>
    </row>
    <row r="17" spans="1:3">
      <c r="A17" s="13" t="n">
        <v>1</v>
      </c>
    </row>
    <row r="18" spans="1:3">
      <c r="A18" s="3" t="s">
        <v>342</v>
      </c>
    </row>
    <row r="19" spans="1:3">
      <c r="A19" s="4" t="s">
        <v>60</v>
      </c>
      <c r="B19" s="5" t="n">
        <v>223087</v>
      </c>
      <c r="C19" s="5" t="n">
        <v>48620</v>
      </c>
    </row>
    <row r="20" spans="1:3">
      <c r="A20" s="4" t="s">
        <v>343</v>
      </c>
      <c r="B20" s="5" t="n">
        <v>299868</v>
      </c>
      <c r="C20" s="5" t="n">
        <v>129335</v>
      </c>
    </row>
    <row r="21" spans="1:3">
      <c r="A21" s="4" t="s">
        <v>346</v>
      </c>
    </row>
    <row r="22" spans="1:3">
      <c r="A22" s="3" t="s">
        <v>342</v>
      </c>
    </row>
    <row r="23" spans="1:3">
      <c r="A23" s="4" t="s">
        <v>334</v>
      </c>
      <c r="B23" s="5" t="n">
        <v>54998</v>
      </c>
      <c r="C23" s="5" t="n">
        <v>60019</v>
      </c>
    </row>
    <row r="24" spans="1:3">
      <c r="A24" s="4" t="s">
        <v>347</v>
      </c>
    </row>
    <row r="25" spans="1:3">
      <c r="A25" s="3" t="s">
        <v>342</v>
      </c>
    </row>
    <row r="26" spans="1:3">
      <c r="A26" s="4" t="s">
        <v>334</v>
      </c>
      <c r="B26" s="5" t="n">
        <v>11974</v>
      </c>
      <c r="C26" s="5" t="n">
        <v>11473</v>
      </c>
    </row>
    <row r="27" spans="1:3">
      <c r="A27" s="4" t="s">
        <v>348</v>
      </c>
    </row>
    <row r="28" spans="1:3">
      <c r="A28" s="3" t="s">
        <v>342</v>
      </c>
    </row>
    <row r="29" spans="1:3">
      <c r="A29" s="4" t="s">
        <v>344</v>
      </c>
      <c r="B29" s="5" t="n">
        <v>3623</v>
      </c>
      <c r="C29" s="5" t="n">
        <v>3415</v>
      </c>
    </row>
    <row r="30" spans="1:3">
      <c r="A30" s="4" t="s">
        <v>349</v>
      </c>
    </row>
    <row r="31" spans="1:3">
      <c r="A31" s="3" t="s">
        <v>342</v>
      </c>
    </row>
    <row r="32" spans="1:3">
      <c r="A32" s="4" t="s">
        <v>345</v>
      </c>
      <c r="B32" s="5" t="n">
        <v>6186</v>
      </c>
      <c r="C32" s="5" t="n">
        <v>5808</v>
      </c>
    </row>
    <row r="33" spans="1:3">
      <c r="A33" s="13" t="n">
        <v>2</v>
      </c>
    </row>
    <row r="34" spans="1:3">
      <c r="A34" s="3" t="s">
        <v>342</v>
      </c>
    </row>
    <row r="35" spans="1:3">
      <c r="A35" s="4" t="s">
        <v>60</v>
      </c>
      <c r="B35" s="5" t="n">
        <v>0</v>
      </c>
      <c r="C35" s="5" t="n">
        <v>0</v>
      </c>
    </row>
    <row r="36" spans="1:3">
      <c r="A36" s="4" t="s">
        <v>343</v>
      </c>
      <c r="B36" s="5" t="n">
        <v>0</v>
      </c>
      <c r="C36" s="5" t="n">
        <v>0</v>
      </c>
    </row>
    <row r="37" spans="1:3">
      <c r="A37" s="4" t="s">
        <v>350</v>
      </c>
    </row>
    <row r="38" spans="1:3">
      <c r="A38" s="3" t="s">
        <v>342</v>
      </c>
    </row>
    <row r="39" spans="1:3">
      <c r="A39" s="4" t="s">
        <v>334</v>
      </c>
      <c r="B39" s="5" t="n">
        <v>0</v>
      </c>
      <c r="C39" s="5" t="n">
        <v>0</v>
      </c>
    </row>
    <row r="40" spans="1:3">
      <c r="A40" s="4" t="s">
        <v>351</v>
      </c>
    </row>
    <row r="41" spans="1:3">
      <c r="A41" s="3" t="s">
        <v>342</v>
      </c>
    </row>
    <row r="42" spans="1:3">
      <c r="A42" s="4" t="s">
        <v>334</v>
      </c>
      <c r="B42" s="5" t="n">
        <v>0</v>
      </c>
      <c r="C42" s="5" t="n">
        <v>0</v>
      </c>
    </row>
    <row r="43" spans="1:3">
      <c r="A43" s="4" t="s">
        <v>352</v>
      </c>
    </row>
    <row r="44" spans="1:3">
      <c r="A44" s="3" t="s">
        <v>342</v>
      </c>
    </row>
    <row r="45" spans="1:3">
      <c r="A45" s="4" t="s">
        <v>344</v>
      </c>
      <c r="B45" s="5" t="n">
        <v>0</v>
      </c>
      <c r="C45" s="5" t="n">
        <v>0</v>
      </c>
    </row>
    <row r="46" spans="1:3">
      <c r="A46" s="4" t="s">
        <v>353</v>
      </c>
    </row>
    <row r="47" spans="1:3">
      <c r="A47" s="3" t="s">
        <v>342</v>
      </c>
    </row>
    <row r="48" spans="1:3">
      <c r="A48" s="4" t="s">
        <v>345</v>
      </c>
      <c r="B48" s="5" t="n">
        <v>0</v>
      </c>
      <c r="C48" s="5" t="n">
        <v>0</v>
      </c>
    </row>
    <row r="49" spans="1:3">
      <c r="A49" s="13" t="n">
        <v>3</v>
      </c>
    </row>
    <row r="50" spans="1:3">
      <c r="A50" s="3" t="s">
        <v>342</v>
      </c>
    </row>
    <row r="51" spans="1:3">
      <c r="A51" s="4" t="s">
        <v>60</v>
      </c>
      <c r="B51" s="5" t="n">
        <v>0</v>
      </c>
      <c r="C51" s="5" t="n">
        <v>0</v>
      </c>
    </row>
    <row r="52" spans="1:3">
      <c r="A52" s="4" t="s">
        <v>343</v>
      </c>
      <c r="B52" s="5" t="n">
        <v>0</v>
      </c>
      <c r="C52" s="5" t="n">
        <v>0</v>
      </c>
    </row>
    <row r="53" spans="1:3">
      <c r="A53" s="4" t="s">
        <v>354</v>
      </c>
    </row>
    <row r="54" spans="1:3">
      <c r="A54" s="3" t="s">
        <v>342</v>
      </c>
    </row>
    <row r="55" spans="1:3">
      <c r="A55" s="4" t="s">
        <v>334</v>
      </c>
      <c r="B55" s="5" t="n">
        <v>0</v>
      </c>
      <c r="C55" s="5" t="n">
        <v>0</v>
      </c>
    </row>
    <row r="56" spans="1:3">
      <c r="A56" s="4" t="s">
        <v>355</v>
      </c>
    </row>
    <row r="57" spans="1:3">
      <c r="A57" s="3" t="s">
        <v>342</v>
      </c>
    </row>
    <row r="58" spans="1:3">
      <c r="A58" s="4" t="s">
        <v>334</v>
      </c>
      <c r="B58" s="5" t="n">
        <v>0</v>
      </c>
      <c r="C58" s="5" t="n">
        <v>0</v>
      </c>
    </row>
    <row r="59" spans="1:3">
      <c r="A59" s="4" t="s">
        <v>356</v>
      </c>
    </row>
    <row r="60" spans="1:3">
      <c r="A60" s="3" t="s">
        <v>342</v>
      </c>
    </row>
    <row r="61" spans="1:3">
      <c r="A61" s="4" t="s">
        <v>344</v>
      </c>
      <c r="B61" s="5" t="n">
        <v>0</v>
      </c>
      <c r="C61" s="5" t="n">
        <v>0</v>
      </c>
    </row>
    <row r="62" spans="1:3">
      <c r="A62" s="4" t="s">
        <v>357</v>
      </c>
    </row>
    <row r="63" spans="1:3">
      <c r="A63" s="3" t="s">
        <v>342</v>
      </c>
    </row>
    <row r="64" spans="1:3">
      <c r="A64" s="4" t="s">
        <v>345</v>
      </c>
      <c r="B64" s="7" t="n">
        <v>0</v>
      </c>
      <c r="C6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8</v>
      </c>
      <c r="B1" s="2" t="s">
        <v>2</v>
      </c>
      <c r="C1" s="2" t="s">
        <v>75</v>
      </c>
    </row>
    <row r="2" spans="1:3">
      <c r="A2" s="3" t="s">
        <v>227</v>
      </c>
    </row>
    <row r="3" spans="1:3">
      <c r="A3" s="4" t="s">
        <v>359</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9271</v>
      </c>
      <c r="C4" s="7" t="n">
        <v>57644</v>
      </c>
    </row>
    <row r="5" spans="1:3">
      <c r="A5" s="4" t="s">
        <v>78</v>
      </c>
      <c r="B5" s="5" t="n">
        <v>10783</v>
      </c>
      <c r="C5" s="5" t="n">
        <v>12478</v>
      </c>
    </row>
    <row r="6" spans="1:3">
      <c r="A6" s="4" t="s">
        <v>79</v>
      </c>
      <c r="B6" s="5" t="n">
        <v>8981</v>
      </c>
      <c r="C6" s="5" t="n">
        <v>9998</v>
      </c>
    </row>
    <row r="7" spans="1:3">
      <c r="A7" s="4" t="s">
        <v>80</v>
      </c>
      <c r="B7" s="5" t="n">
        <v>741</v>
      </c>
      <c r="C7" s="5" t="n">
        <v>175</v>
      </c>
    </row>
    <row r="8" spans="1:3">
      <c r="A8" s="4" t="s">
        <v>81</v>
      </c>
      <c r="B8" s="5" t="n">
        <v>79776</v>
      </c>
      <c r="C8" s="5" t="n">
        <v>80295</v>
      </c>
    </row>
    <row r="9" spans="1:3">
      <c r="A9" s="3" t="s">
        <v>82</v>
      </c>
    </row>
    <row r="10" spans="1:3">
      <c r="A10" s="4" t="s">
        <v>83</v>
      </c>
      <c r="B10" s="5" t="n">
        <v>39641</v>
      </c>
      <c r="C10" s="5" t="n">
        <v>35977</v>
      </c>
    </row>
    <row r="11" spans="1:3">
      <c r="A11" s="4" t="s">
        <v>84</v>
      </c>
      <c r="B11" s="5" t="n">
        <v>15323</v>
      </c>
      <c r="C11" s="5" t="n">
        <v>18101</v>
      </c>
    </row>
    <row r="12" spans="1:3">
      <c r="A12" s="4" t="s">
        <v>85</v>
      </c>
      <c r="B12" s="5" t="n">
        <v>13226</v>
      </c>
      <c r="C12" s="5" t="n">
        <v>10765</v>
      </c>
    </row>
    <row r="13" spans="1:3">
      <c r="A13" s="4" t="s">
        <v>86</v>
      </c>
      <c r="B13" s="5" t="n">
        <v>664</v>
      </c>
      <c r="C13" s="5" t="n">
        <v>862</v>
      </c>
    </row>
    <row r="14" spans="1:3">
      <c r="A14" s="4" t="s">
        <v>87</v>
      </c>
      <c r="B14" s="5" t="n">
        <v>233</v>
      </c>
      <c r="C14" s="5" t="n">
        <v>651</v>
      </c>
    </row>
    <row r="15" spans="1:3">
      <c r="A15" s="4" t="s">
        <v>88</v>
      </c>
      <c r="B15" s="5" t="n">
        <v>69729</v>
      </c>
      <c r="C15" s="5" t="n">
        <v>67545</v>
      </c>
    </row>
    <row r="16" spans="1:3">
      <c r="A16" s="4" t="s">
        <v>89</v>
      </c>
      <c r="B16" s="5" t="n">
        <v>10047</v>
      </c>
      <c r="C16" s="5" t="n">
        <v>12750</v>
      </c>
    </row>
    <row r="17" spans="1:3">
      <c r="A17" s="3" t="s">
        <v>90</v>
      </c>
    </row>
    <row r="18" spans="1:3">
      <c r="A18" s="4" t="s">
        <v>91</v>
      </c>
      <c r="B18" s="5" t="n">
        <v>297</v>
      </c>
      <c r="C18" s="5" t="n">
        <v>-658</v>
      </c>
    </row>
    <row r="19" spans="1:3">
      <c r="A19" s="4" t="s">
        <v>92</v>
      </c>
      <c r="B19" s="5" t="n">
        <v>646</v>
      </c>
      <c r="C19" s="5" t="n">
        <v>228</v>
      </c>
    </row>
    <row r="20" spans="1:3">
      <c r="A20" s="4" t="s">
        <v>93</v>
      </c>
      <c r="B20" s="5" t="n">
        <v>5387</v>
      </c>
      <c r="C20" s="5" t="n">
        <v>2100</v>
      </c>
    </row>
    <row r="21" spans="1:3">
      <c r="A21" s="3" t="s">
        <v>94</v>
      </c>
    </row>
    <row r="22" spans="1:3">
      <c r="A22" s="4" t="s">
        <v>95</v>
      </c>
      <c r="B22" s="5" t="n">
        <v>188</v>
      </c>
      <c r="C22" s="5" t="n">
        <v>273</v>
      </c>
    </row>
    <row r="23" spans="1:3">
      <c r="A23" s="4" t="s">
        <v>96</v>
      </c>
      <c r="B23" s="5" t="n">
        <v>2744</v>
      </c>
      <c r="C23" s="5" t="n">
        <v>4576</v>
      </c>
    </row>
    <row r="24" spans="1:3">
      <c r="A24" s="4" t="s">
        <v>97</v>
      </c>
      <c r="B24" s="5" t="n">
        <v>18178</v>
      </c>
      <c r="C24" s="5" t="n">
        <v>19426</v>
      </c>
    </row>
    <row r="25" spans="1:3">
      <c r="A25" s="4" t="s">
        <v>98</v>
      </c>
      <c r="B25" s="5" t="n">
        <v>4433</v>
      </c>
      <c r="C25" s="5" t="n">
        <v>7556</v>
      </c>
    </row>
    <row r="26" spans="1:3">
      <c r="A26" s="4" t="s">
        <v>99</v>
      </c>
      <c r="B26" s="5" t="n">
        <v>13745</v>
      </c>
      <c r="C26" s="5" t="n">
        <v>11870</v>
      </c>
    </row>
    <row r="27" spans="1:3">
      <c r="A27" s="4" t="s">
        <v>100</v>
      </c>
      <c r="B27" s="5" t="n">
        <v>-718</v>
      </c>
      <c r="C27" s="5" t="n">
        <v>493</v>
      </c>
    </row>
    <row r="28" spans="1:3">
      <c r="A28" s="4" t="s">
        <v>101</v>
      </c>
      <c r="B28" s="5" t="n">
        <v>13027</v>
      </c>
      <c r="C28" s="5" t="n">
        <v>12363</v>
      </c>
    </row>
    <row r="29" spans="1:3">
      <c r="A29" s="4" t="s">
        <v>102</v>
      </c>
      <c r="B29" s="5" t="n">
        <v>-2084</v>
      </c>
      <c r="C29" s="5" t="n">
        <v>0</v>
      </c>
    </row>
    <row r="30" spans="1:3">
      <c r="A30" s="4" t="s">
        <v>103</v>
      </c>
      <c r="B30" s="7" t="n">
        <v>10943</v>
      </c>
      <c r="C30" s="7" t="n">
        <v>12363</v>
      </c>
    </row>
    <row r="31" spans="1:3">
      <c r="A31" s="4" t="s">
        <v>104</v>
      </c>
      <c r="B31" s="8" t="n">
        <v>1.67</v>
      </c>
      <c r="C31" s="8" t="n">
        <v>1.48</v>
      </c>
    </row>
    <row r="32" spans="1:3">
      <c r="A32" s="4" t="s">
        <v>105</v>
      </c>
      <c r="B32" s="9" t="n">
        <v>1.62</v>
      </c>
      <c r="C32" s="9" t="n">
        <v>1.45</v>
      </c>
    </row>
    <row r="33" spans="1:3">
      <c r="A33" s="4" t="s">
        <v>106</v>
      </c>
      <c r="B33" s="10" t="n">
        <v>1.8125</v>
      </c>
      <c r="C33" s="5" t="n">
        <v>0</v>
      </c>
    </row>
    <row r="34" spans="1:3">
      <c r="A34" s="4" t="s">
        <v>107</v>
      </c>
      <c r="B34" s="8" t="n">
        <v>0.45</v>
      </c>
      <c r="C34" s="8" t="n">
        <v>0.45</v>
      </c>
    </row>
    <row r="35" spans="1:3">
      <c r="A35" s="4" t="s">
        <v>108</v>
      </c>
      <c r="B35" s="5" t="n">
        <v>6542</v>
      </c>
      <c r="C35" s="5" t="n">
        <v>8344</v>
      </c>
    </row>
    <row r="36" spans="1:3">
      <c r="A36" s="4" t="s">
        <v>109</v>
      </c>
      <c r="B36" s="5" t="n">
        <v>6773</v>
      </c>
      <c r="C36" s="5" t="n">
        <v>8506</v>
      </c>
    </row>
    <row r="37" spans="1:3">
      <c r="A37" s="4" t="s">
        <v>52</v>
      </c>
    </row>
    <row r="38" spans="1:3">
      <c r="A38" s="3" t="s">
        <v>94</v>
      </c>
    </row>
    <row r="39" spans="1:3">
      <c r="A39" s="4" t="s">
        <v>110</v>
      </c>
      <c r="B39" s="7" t="n">
        <v>-243</v>
      </c>
      <c r="C39" s="7" t="n">
        <v>-132</v>
      </c>
    </row>
    <row r="40" spans="1:3">
      <c r="A40" s="4" t="s">
        <v>56</v>
      </c>
    </row>
    <row r="41" spans="1:3">
      <c r="A41" s="3" t="s">
        <v>82</v>
      </c>
    </row>
    <row r="42" spans="1:3">
      <c r="A42" s="4" t="s">
        <v>85</v>
      </c>
      <c r="B42" s="5" t="n">
        <v>577</v>
      </c>
      <c r="C42" s="5" t="n">
        <v>1133</v>
      </c>
    </row>
    <row r="43" spans="1:3">
      <c r="A43" s="3" t="s">
        <v>90</v>
      </c>
    </row>
    <row r="44" spans="1:3">
      <c r="A44" s="4" t="s">
        <v>91</v>
      </c>
      <c r="B44" s="5" t="n">
        <v>3726</v>
      </c>
      <c r="C44" s="5" t="n">
        <v>295</v>
      </c>
    </row>
    <row r="45" spans="1:3">
      <c r="A45" s="3" t="s">
        <v>94</v>
      </c>
    </row>
    <row r="46" spans="1:3">
      <c r="A46" s="4" t="s">
        <v>95</v>
      </c>
      <c r="B46" s="5" t="n">
        <v>1495</v>
      </c>
      <c r="C46" s="5" t="n">
        <v>2961</v>
      </c>
    </row>
    <row r="47" spans="1:3">
      <c r="A47" s="4" t="s">
        <v>59</v>
      </c>
    </row>
    <row r="48" spans="1:3">
      <c r="A48" s="3" t="s">
        <v>76</v>
      </c>
    </row>
    <row r="49" spans="1:3">
      <c r="A49" s="4" t="s">
        <v>81</v>
      </c>
      <c r="B49" s="5" t="n">
        <v>4879</v>
      </c>
    </row>
    <row r="50" spans="1:3">
      <c r="A50" s="3" t="s">
        <v>82</v>
      </c>
    </row>
    <row r="51" spans="1:3">
      <c r="A51" s="4" t="s">
        <v>85</v>
      </c>
      <c r="B51" s="5" t="n">
        <v>65</v>
      </c>
      <c r="C51" s="5" t="n">
        <v>56</v>
      </c>
    </row>
    <row r="52" spans="1:3">
      <c r="A52" s="3" t="s">
        <v>90</v>
      </c>
    </row>
    <row r="53" spans="1:3">
      <c r="A53" s="4" t="s">
        <v>91</v>
      </c>
      <c r="B53" s="5" t="n">
        <v>718</v>
      </c>
      <c r="C53" s="5" t="n">
        <v>2235</v>
      </c>
    </row>
    <row r="54" spans="1:3">
      <c r="A54" s="3" t="s">
        <v>94</v>
      </c>
    </row>
    <row r="55" spans="1:3">
      <c r="A55" s="4" t="s">
        <v>110</v>
      </c>
      <c r="B55" s="5" t="n">
        <v>-2857</v>
      </c>
      <c r="C55" s="5" t="n">
        <v>-732</v>
      </c>
    </row>
    <row r="56" spans="1:3">
      <c r="A56" s="4" t="s">
        <v>95</v>
      </c>
      <c r="B56" s="5" t="n">
        <v>4161</v>
      </c>
      <c r="C56" s="7" t="n">
        <v>2206</v>
      </c>
    </row>
    <row r="57" spans="1:3">
      <c r="A57" s="4" t="s">
        <v>103</v>
      </c>
      <c r="B57" s="7" t="n">
        <v>1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60</v>
      </c>
      <c r="B1" s="2" t="s">
        <v>1</v>
      </c>
    </row>
    <row r="2" spans="1:2">
      <c r="B2" s="2" t="s">
        <v>361</v>
      </c>
    </row>
    <row r="3" spans="1:2">
      <c r="A3" s="4" t="s">
        <v>362</v>
      </c>
    </row>
    <row r="4" spans="1:2">
      <c r="A4" s="3" t="s">
        <v>363</v>
      </c>
    </row>
    <row r="5" spans="1:2">
      <c r="A5" s="4" t="s">
        <v>364</v>
      </c>
      <c r="B5" s="7" t="n">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211</v>
      </c>
      <c r="C1" s="2" t="s">
        <v>2</v>
      </c>
      <c r="D1" s="2" t="s">
        <v>75</v>
      </c>
      <c r="E1" s="2" t="s">
        <v>366</v>
      </c>
      <c r="F1" s="2" t="s">
        <v>367</v>
      </c>
    </row>
    <row r="2" spans="1:6">
      <c r="A2" s="3" t="s">
        <v>368</v>
      </c>
    </row>
    <row r="3" spans="1:6">
      <c r="A3" s="4" t="s">
        <v>369</v>
      </c>
      <c r="C3" s="5" t="n">
        <v>200000</v>
      </c>
    </row>
    <row r="4" spans="1:6">
      <c r="A4" s="4" t="s">
        <v>370</v>
      </c>
      <c r="C4" s="5" t="n">
        <v>3430045</v>
      </c>
    </row>
    <row r="5" spans="1:6">
      <c r="A5" s="4" t="s">
        <v>371</v>
      </c>
      <c r="C5" s="12" t="n">
        <v>220.1</v>
      </c>
    </row>
    <row r="6" spans="1:6">
      <c r="A6" s="4" t="s">
        <v>372</v>
      </c>
      <c r="B6" s="8" t="n">
        <v>0.45</v>
      </c>
      <c r="C6" s="8" t="n">
        <v>0.45</v>
      </c>
      <c r="D6" s="8" t="n">
        <v>0.45</v>
      </c>
    </row>
    <row r="7" spans="1:6">
      <c r="A7" s="4" t="s">
        <v>373</v>
      </c>
      <c r="B7" s="11" t="n">
        <v>1.8125</v>
      </c>
      <c r="C7" s="11" t="n">
        <v>1.8125</v>
      </c>
      <c r="D7" s="7" t="n">
        <v>0</v>
      </c>
    </row>
    <row r="8" spans="1:6">
      <c r="A8" s="4" t="s">
        <v>374</v>
      </c>
    </row>
    <row r="9" spans="1:6">
      <c r="A9" s="3" t="s">
        <v>368</v>
      </c>
    </row>
    <row r="10" spans="1:6">
      <c r="A10" s="4" t="s">
        <v>375</v>
      </c>
      <c r="C10" s="5" t="n">
        <v>1046500</v>
      </c>
    </row>
    <row r="11" spans="1:6">
      <c r="A11" s="4" t="s">
        <v>376</v>
      </c>
    </row>
    <row r="12" spans="1:6">
      <c r="A12" s="3" t="s">
        <v>368</v>
      </c>
    </row>
    <row r="13" spans="1:6">
      <c r="A13" s="4" t="s">
        <v>375</v>
      </c>
      <c r="C13" s="5" t="n">
        <v>1150000</v>
      </c>
    </row>
    <row r="14" spans="1:6">
      <c r="A14" s="4" t="s">
        <v>377</v>
      </c>
      <c r="C14" s="4" t="s">
        <v>378</v>
      </c>
    </row>
    <row r="15" spans="1:6">
      <c r="A15" s="4" t="s">
        <v>379</v>
      </c>
      <c r="C15" s="7" t="n">
        <v>100</v>
      </c>
      <c r="F15" s="7" t="n">
        <v>100</v>
      </c>
    </row>
    <row r="16" spans="1:6">
      <c r="A16" s="4" t="s">
        <v>380</v>
      </c>
      <c r="C16" s="4" t="s">
        <v>381</v>
      </c>
    </row>
    <row r="17" spans="1:6">
      <c r="A17" s="4" t="s">
        <v>382</v>
      </c>
    </row>
    <row r="18" spans="1:6">
      <c r="A18" s="3" t="s">
        <v>368</v>
      </c>
    </row>
    <row r="19" spans="1:6">
      <c r="A19" s="4" t="s">
        <v>383</v>
      </c>
      <c r="E19" s="10" t="n">
        <v>0.7576000000000001</v>
      </c>
    </row>
    <row r="20" spans="1:6">
      <c r="A20" s="4" t="s">
        <v>384</v>
      </c>
    </row>
    <row r="21" spans="1:6">
      <c r="A21" s="3" t="s">
        <v>368</v>
      </c>
    </row>
    <row r="22" spans="1:6">
      <c r="A22" s="4" t="s">
        <v>383</v>
      </c>
      <c r="E22" s="10" t="n">
        <v>0.90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5</v>
      </c>
    </row>
    <row r="3" spans="1:3">
      <c r="A3" s="3" t="s">
        <v>386</v>
      </c>
    </row>
    <row r="4" spans="1:3">
      <c r="A4" s="4" t="s">
        <v>387</v>
      </c>
      <c r="B4" s="7" t="n">
        <v>321673</v>
      </c>
      <c r="C4" s="7" t="n">
        <v>509457</v>
      </c>
    </row>
    <row r="5" spans="1:3">
      <c r="A5" s="4" t="s">
        <v>116</v>
      </c>
      <c r="B5" s="5" t="n">
        <v>88</v>
      </c>
      <c r="C5" s="5" t="n">
        <v>259</v>
      </c>
    </row>
    <row r="6" spans="1:3">
      <c r="A6" s="4" t="s">
        <v>388</v>
      </c>
      <c r="B6" s="5" t="n">
        <v>552388</v>
      </c>
      <c r="C6" s="5" t="n">
        <v>505386</v>
      </c>
    </row>
    <row r="7" spans="1:3">
      <c r="A7" s="4" t="s">
        <v>389</v>
      </c>
    </row>
    <row r="8" spans="1:3">
      <c r="A8" s="3" t="s">
        <v>386</v>
      </c>
    </row>
    <row r="9" spans="1:3">
      <c r="A9" s="4" t="s">
        <v>387</v>
      </c>
      <c r="B9" s="5" t="n">
        <v>-224</v>
      </c>
      <c r="C9" s="5" t="n">
        <v>-465</v>
      </c>
    </row>
    <row r="10" spans="1:3">
      <c r="A10" s="4" t="s">
        <v>390</v>
      </c>
      <c r="B10" s="5" t="n">
        <v>88</v>
      </c>
      <c r="C10" s="5" t="n">
        <v>160</v>
      </c>
    </row>
    <row r="11" spans="1:3">
      <c r="A11" s="4" t="s">
        <v>391</v>
      </c>
      <c r="B11" s="5" t="n">
        <v>0</v>
      </c>
      <c r="C11" s="5" t="n">
        <v>0</v>
      </c>
    </row>
    <row r="12" spans="1:3">
      <c r="A12" s="4" t="s">
        <v>116</v>
      </c>
      <c r="B12" s="5" t="n">
        <v>88</v>
      </c>
      <c r="C12" s="5" t="n">
        <v>160</v>
      </c>
    </row>
    <row r="13" spans="1:3">
      <c r="A13" s="4" t="s">
        <v>388</v>
      </c>
      <c r="B13" s="5" t="n">
        <v>-136</v>
      </c>
      <c r="C13" s="5" t="n">
        <v>-305</v>
      </c>
    </row>
    <row r="14" spans="1:3">
      <c r="A14" s="4" t="s">
        <v>392</v>
      </c>
      <c r="B14" s="5" t="n">
        <v>-54</v>
      </c>
      <c r="C14" s="5" t="n">
        <v>-97</v>
      </c>
    </row>
    <row r="15" spans="1:3">
      <c r="A15" s="4" t="s">
        <v>393</v>
      </c>
    </row>
    <row r="16" spans="1:3">
      <c r="A16" s="3" t="s">
        <v>386</v>
      </c>
    </row>
    <row r="17" spans="1:3">
      <c r="A17" s="4" t="s">
        <v>387</v>
      </c>
      <c r="C17" s="5" t="n">
        <v>-569</v>
      </c>
    </row>
    <row r="18" spans="1:3">
      <c r="A18" s="4" t="s">
        <v>390</v>
      </c>
      <c r="C18" s="5" t="n">
        <v>99</v>
      </c>
    </row>
    <row r="19" spans="1:3">
      <c r="A19" s="4" t="s">
        <v>391</v>
      </c>
      <c r="C19" s="5" t="n">
        <v>0</v>
      </c>
    </row>
    <row r="20" spans="1:3">
      <c r="A20" s="4" t="s">
        <v>116</v>
      </c>
      <c r="C20" s="5" t="n">
        <v>99</v>
      </c>
    </row>
    <row r="21" spans="1:3">
      <c r="A21" s="4" t="s">
        <v>388</v>
      </c>
      <c r="C21" s="5" t="n">
        <v>-470</v>
      </c>
    </row>
    <row r="22" spans="1:3">
      <c r="A22" s="4" t="s">
        <v>392</v>
      </c>
      <c r="B22" s="4" t="s">
        <v>41</v>
      </c>
      <c r="C22" s="7" t="n">
        <v>-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394</v>
      </c>
      <c r="B1" s="2" t="s">
        <v>1</v>
      </c>
    </row>
    <row r="2" spans="1:3">
      <c r="B2" s="2" t="s">
        <v>2</v>
      </c>
      <c r="C2" s="2" t="s">
        <v>75</v>
      </c>
    </row>
    <row r="3" spans="1:3">
      <c r="A3" s="3" t="s">
        <v>395</v>
      </c>
    </row>
    <row r="4" spans="1:3">
      <c r="A4" s="4" t="s">
        <v>396</v>
      </c>
      <c r="B4" s="5" t="n">
        <v>2400000</v>
      </c>
    </row>
    <row r="5" spans="1:3">
      <c r="A5" s="4" t="s">
        <v>397</v>
      </c>
      <c r="B5" s="5" t="n">
        <v>616820</v>
      </c>
    </row>
    <row r="6" spans="1:3">
      <c r="A6" s="4" t="s">
        <v>398</v>
      </c>
    </row>
    <row r="7" spans="1:3">
      <c r="A7" s="3" t="s">
        <v>395</v>
      </c>
    </row>
    <row r="8" spans="1:3">
      <c r="A8" s="4" t="s">
        <v>399</v>
      </c>
      <c r="B8" s="5" t="n">
        <v>22977</v>
      </c>
      <c r="C8" s="5" t="n">
        <v>13024</v>
      </c>
    </row>
    <row r="9" spans="1:3">
      <c r="A9" s="4" t="s">
        <v>400</v>
      </c>
      <c r="B9" s="7" t="n">
        <v>2500000</v>
      </c>
      <c r="C9" s="7" t="n">
        <v>1000000</v>
      </c>
    </row>
    <row r="10" spans="1:3">
      <c r="A10" s="4" t="s">
        <v>401</v>
      </c>
      <c r="B10" s="7" t="n">
        <v>23600000</v>
      </c>
    </row>
    <row r="11" spans="1:3">
      <c r="A11" s="4" t="s">
        <v>402</v>
      </c>
      <c r="B11" s="4" t="s">
        <v>403</v>
      </c>
    </row>
    <row r="12" spans="1:3">
      <c r="A12" s="4" t="s">
        <v>404</v>
      </c>
    </row>
    <row r="13" spans="1:3">
      <c r="A13" s="3" t="s">
        <v>395</v>
      </c>
    </row>
    <row r="14" spans="1:3">
      <c r="A14" s="4" t="s">
        <v>405</v>
      </c>
      <c r="B14" s="4" t="s">
        <v>406</v>
      </c>
    </row>
    <row r="15" spans="1:3">
      <c r="A15" s="4" t="s">
        <v>407</v>
      </c>
      <c r="B15" s="7" t="n">
        <v>3500000</v>
      </c>
      <c r="C15" s="7" t="n">
        <v>3300000</v>
      </c>
    </row>
    <row r="16" spans="1:3">
      <c r="A16" s="4" t="s">
        <v>408</v>
      </c>
      <c r="B16" s="4" t="s">
        <v>409</v>
      </c>
    </row>
    <row r="17" spans="1:3">
      <c r="A17" s="4" t="s">
        <v>410</v>
      </c>
    </row>
    <row r="18" spans="1:3">
      <c r="A18" s="3" t="s">
        <v>395</v>
      </c>
    </row>
    <row r="19" spans="1:3">
      <c r="A19" s="4" t="s">
        <v>411</v>
      </c>
      <c r="B19" s="5" t="n">
        <v>24784</v>
      </c>
    </row>
    <row r="20" spans="1:3">
      <c r="A20" s="4" t="s">
        <v>407</v>
      </c>
      <c r="B20" s="7" t="n">
        <v>100000</v>
      </c>
    </row>
    <row r="21" spans="1:3">
      <c r="A21" s="4" t="s">
        <v>412</v>
      </c>
    </row>
    <row r="22" spans="1:3">
      <c r="A22" s="3" t="s">
        <v>395</v>
      </c>
    </row>
    <row r="23" spans="1:3">
      <c r="A23" s="4" t="s">
        <v>411</v>
      </c>
      <c r="B23" s="5" t="n">
        <v>48241</v>
      </c>
    </row>
    <row r="24" spans="1:3">
      <c r="A24" s="4" t="s">
        <v>407</v>
      </c>
      <c r="B24" s="7" t="n">
        <v>0</v>
      </c>
    </row>
    <row r="25" spans="1:3">
      <c r="A25" s="4" t="s">
        <v>413</v>
      </c>
    </row>
    <row r="26" spans="1:3">
      <c r="A26" s="3" t="s">
        <v>395</v>
      </c>
    </row>
    <row r="27" spans="1:3">
      <c r="A27" s="4" t="s">
        <v>405</v>
      </c>
      <c r="B27" s="4" t="s">
        <v>414</v>
      </c>
    </row>
    <row r="28" spans="1:3">
      <c r="A28" s="4" t="s">
        <v>415</v>
      </c>
    </row>
    <row r="29" spans="1:3">
      <c r="A29" s="3" t="s">
        <v>395</v>
      </c>
    </row>
    <row r="30" spans="1:3">
      <c r="A30" s="4" t="s">
        <v>405</v>
      </c>
      <c r="B30" s="4" t="s">
        <v>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418</v>
      </c>
    </row>
    <row r="4" spans="1:2">
      <c r="A4" s="4" t="s">
        <v>419</v>
      </c>
      <c r="B4" s="5" t="n">
        <v>302824</v>
      </c>
    </row>
    <row r="5" spans="1:2">
      <c r="A5" s="4" t="s">
        <v>420</v>
      </c>
      <c r="B5" s="5" t="n">
        <v>158687</v>
      </c>
    </row>
    <row r="6" spans="1:2">
      <c r="A6" s="4" t="s">
        <v>421</v>
      </c>
      <c r="B6" s="5" t="n">
        <v>-26329</v>
      </c>
    </row>
    <row r="7" spans="1:2">
      <c r="A7" s="4" t="s">
        <v>422</v>
      </c>
      <c r="B7" s="5" t="n">
        <v>-55418</v>
      </c>
    </row>
    <row r="8" spans="1:2">
      <c r="A8" s="4" t="s">
        <v>423</v>
      </c>
      <c r="B8" s="5" t="n">
        <v>379764</v>
      </c>
    </row>
    <row r="9" spans="1:2">
      <c r="A9" s="3" t="s">
        <v>424</v>
      </c>
    </row>
    <row r="10" spans="1:2">
      <c r="A10" s="4" t="s">
        <v>425</v>
      </c>
      <c r="B10" s="8" t="n">
        <v>111.56</v>
      </c>
    </row>
    <row r="11" spans="1:2">
      <c r="A11" s="4" t="s">
        <v>426</v>
      </c>
      <c r="B11" s="9" t="n">
        <v>111.38</v>
      </c>
    </row>
    <row r="12" spans="1:2">
      <c r="A12" s="4" t="s">
        <v>427</v>
      </c>
      <c r="B12" s="9" t="n">
        <v>124.22</v>
      </c>
    </row>
    <row r="13" spans="1:2">
      <c r="A13" s="4" t="s">
        <v>428</v>
      </c>
      <c r="B13" s="9" t="n">
        <v>129.75</v>
      </c>
    </row>
    <row r="14" spans="1:2">
      <c r="A14" s="4" t="s">
        <v>429</v>
      </c>
      <c r="B14" s="8" t="n">
        <v>107.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17</v>
      </c>
    </row>
    <row r="3" spans="1:2">
      <c r="A3" s="3" t="s">
        <v>431</v>
      </c>
    </row>
    <row r="4" spans="1:2">
      <c r="A4" s="4" t="s">
        <v>432</v>
      </c>
      <c r="B4" s="5" t="n">
        <v>137157</v>
      </c>
    </row>
    <row r="5" spans="1:2">
      <c r="A5" s="4" t="s">
        <v>433</v>
      </c>
      <c r="B5" s="5" t="n">
        <v>0</v>
      </c>
    </row>
    <row r="6" spans="1:2">
      <c r="A6" s="4" t="s">
        <v>434</v>
      </c>
      <c r="B6" s="5" t="n">
        <v>-26149</v>
      </c>
    </row>
    <row r="7" spans="1:2">
      <c r="A7" s="4" t="s">
        <v>435</v>
      </c>
      <c r="B7" s="5" t="n">
        <v>0</v>
      </c>
    </row>
    <row r="8" spans="1:2">
      <c r="A8" s="4" t="s">
        <v>436</v>
      </c>
      <c r="B8" s="5" t="n">
        <v>111008</v>
      </c>
    </row>
    <row r="9" spans="1:2">
      <c r="A9" s="3" t="s">
        <v>437</v>
      </c>
    </row>
    <row r="10" spans="1:2">
      <c r="A10" s="4" t="s">
        <v>438</v>
      </c>
      <c r="B10" s="8" t="n">
        <v>17.77</v>
      </c>
    </row>
    <row r="11" spans="1:2">
      <c r="A11" s="4" t="s">
        <v>439</v>
      </c>
      <c r="B11" s="5" t="n">
        <v>0</v>
      </c>
    </row>
    <row r="12" spans="1:2">
      <c r="A12" s="4" t="s">
        <v>440</v>
      </c>
      <c r="B12" s="9" t="n">
        <v>23.25</v>
      </c>
    </row>
    <row r="13" spans="1:2">
      <c r="A13" s="4" t="s">
        <v>441</v>
      </c>
      <c r="B13" s="5" t="n">
        <v>0</v>
      </c>
    </row>
    <row r="14" spans="1:2">
      <c r="A14" s="4" t="s">
        <v>442</v>
      </c>
      <c r="B14" s="8" t="n">
        <v>16.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5</v>
      </c>
    </row>
    <row r="3" spans="1:3">
      <c r="A3" s="3" t="s">
        <v>240</v>
      </c>
    </row>
    <row r="4" spans="1:3">
      <c r="A4" s="4" t="s">
        <v>99</v>
      </c>
      <c r="B4" s="7" t="n">
        <v>13745</v>
      </c>
      <c r="C4" s="7" t="n">
        <v>11870</v>
      </c>
    </row>
    <row r="5" spans="1:3">
      <c r="A5" s="4" t="s">
        <v>100</v>
      </c>
      <c r="B5" s="5" t="n">
        <v>-718</v>
      </c>
      <c r="C5" s="5" t="n">
        <v>493</v>
      </c>
    </row>
    <row r="6" spans="1:3">
      <c r="A6" s="4" t="s">
        <v>101</v>
      </c>
      <c r="B6" s="5" t="n">
        <v>13027</v>
      </c>
      <c r="C6" s="5" t="n">
        <v>12363</v>
      </c>
    </row>
    <row r="7" spans="1:3">
      <c r="A7" s="4" t="s">
        <v>102</v>
      </c>
      <c r="B7" s="5" t="n">
        <v>-2084</v>
      </c>
      <c r="C7" s="5" t="n">
        <v>0</v>
      </c>
    </row>
    <row r="8" spans="1:3">
      <c r="A8" s="4" t="s">
        <v>103</v>
      </c>
      <c r="B8" s="7" t="n">
        <v>10943</v>
      </c>
      <c r="C8" s="7" t="n">
        <v>12363</v>
      </c>
    </row>
    <row r="9" spans="1:3">
      <c r="A9" s="3" t="s">
        <v>444</v>
      </c>
    </row>
    <row r="10" spans="1:3">
      <c r="A10" s="4" t="s">
        <v>445</v>
      </c>
      <c r="B10" s="5" t="n">
        <v>6542</v>
      </c>
      <c r="C10" s="5" t="n">
        <v>8344</v>
      </c>
    </row>
    <row r="11" spans="1:3">
      <c r="A11" s="4" t="s">
        <v>446</v>
      </c>
      <c r="B11" s="5" t="n">
        <v>231</v>
      </c>
      <c r="C11" s="5" t="n">
        <v>162</v>
      </c>
    </row>
    <row r="12" spans="1:3">
      <c r="A12" s="4" t="s">
        <v>447</v>
      </c>
      <c r="B12" s="5" t="n">
        <v>6773</v>
      </c>
      <c r="C12" s="5" t="n">
        <v>8506</v>
      </c>
    </row>
    <row r="13" spans="1:3">
      <c r="A13" s="4" t="s">
        <v>104</v>
      </c>
      <c r="B13" s="8" t="n">
        <v>1.67</v>
      </c>
      <c r="C13" s="8" t="n">
        <v>1.48</v>
      </c>
    </row>
    <row r="14" spans="1:3">
      <c r="A14" s="4" t="s">
        <v>105</v>
      </c>
      <c r="B14" s="8" t="n">
        <v>1.62</v>
      </c>
      <c r="C14" s="8" t="n">
        <v>1.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5</v>
      </c>
    </row>
    <row r="3" spans="1:3">
      <c r="A3" s="3" t="s">
        <v>449</v>
      </c>
    </row>
    <row r="4" spans="1:3">
      <c r="A4" s="4" t="s">
        <v>450</v>
      </c>
      <c r="B4" s="5" t="n">
        <v>674</v>
      </c>
      <c r="C4" s="5" t="n">
        <v>14</v>
      </c>
    </row>
    <row r="5" spans="1:3">
      <c r="A5" s="4" t="s">
        <v>451</v>
      </c>
    </row>
    <row r="6" spans="1:3">
      <c r="A6" s="3" t="s">
        <v>449</v>
      </c>
    </row>
    <row r="7" spans="1:3">
      <c r="A7" s="4" t="s">
        <v>450</v>
      </c>
      <c r="B7" s="5" t="n">
        <v>0</v>
      </c>
      <c r="C7" s="5" t="n">
        <v>14</v>
      </c>
    </row>
    <row r="8" spans="1:3">
      <c r="A8" s="4" t="s">
        <v>452</v>
      </c>
    </row>
    <row r="9" spans="1:3">
      <c r="A9" s="3" t="s">
        <v>449</v>
      </c>
    </row>
    <row r="10" spans="1:3">
      <c r="A10" s="4" t="s">
        <v>450</v>
      </c>
      <c r="B10" s="5" t="n">
        <v>674</v>
      </c>
      <c r="C10"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3</v>
      </c>
      <c r="B1" s="2" t="s">
        <v>1</v>
      </c>
    </row>
    <row r="2" spans="1:3">
      <c r="B2" s="2" t="s">
        <v>2</v>
      </c>
      <c r="C2" s="2" t="s">
        <v>75</v>
      </c>
    </row>
    <row r="3" spans="1:3">
      <c r="A3" s="3" t="s">
        <v>243</v>
      </c>
    </row>
    <row r="4" spans="1:3">
      <c r="A4" s="4" t="s">
        <v>454</v>
      </c>
      <c r="B4" s="4" t="s">
        <v>455</v>
      </c>
      <c r="C4" s="4" t="s">
        <v>4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457</v>
      </c>
      <c r="B1" s="2" t="s">
        <v>458</v>
      </c>
      <c r="C1" s="2" t="s">
        <v>459</v>
      </c>
      <c r="D1" s="2" t="s">
        <v>460</v>
      </c>
      <c r="E1" s="2" t="s">
        <v>461</v>
      </c>
    </row>
    <row r="2" spans="1:5">
      <c r="A2" s="3" t="s">
        <v>462</v>
      </c>
    </row>
    <row r="3" spans="1:5">
      <c r="A3" s="4" t="s">
        <v>144</v>
      </c>
      <c r="D3" s="7" t="n">
        <v>30000000</v>
      </c>
      <c r="E3" s="7" t="n">
        <v>0</v>
      </c>
    </row>
    <row r="4" spans="1:5">
      <c r="A4" s="4" t="s">
        <v>463</v>
      </c>
    </row>
    <row r="5" spans="1:5">
      <c r="A5" s="3" t="s">
        <v>462</v>
      </c>
    </row>
    <row r="6" spans="1:5">
      <c r="A6" s="4" t="s">
        <v>464</v>
      </c>
      <c r="D6" s="5" t="n">
        <v>3</v>
      </c>
    </row>
    <row r="7" spans="1:5">
      <c r="A7" s="4" t="s">
        <v>465</v>
      </c>
      <c r="D7" s="5" t="n">
        <v>4</v>
      </c>
    </row>
    <row r="8" spans="1:5">
      <c r="A8" s="4" t="s">
        <v>466</v>
      </c>
    </row>
    <row r="9" spans="1:5">
      <c r="A9" s="3" t="s">
        <v>462</v>
      </c>
    </row>
    <row r="10" spans="1:5">
      <c r="A10" s="4" t="s">
        <v>467</v>
      </c>
      <c r="D10" s="4" t="s">
        <v>468</v>
      </c>
    </row>
    <row r="11" spans="1:5">
      <c r="A11" s="4" t="s">
        <v>469</v>
      </c>
      <c r="D11" s="4" t="s">
        <v>470</v>
      </c>
    </row>
    <row r="12" spans="1:5">
      <c r="A12" s="4" t="s">
        <v>471</v>
      </c>
    </row>
    <row r="13" spans="1:5">
      <c r="A13" s="3" t="s">
        <v>462</v>
      </c>
    </row>
    <row r="14" spans="1:5">
      <c r="A14" s="4" t="s">
        <v>467</v>
      </c>
      <c r="D14" s="4" t="s">
        <v>472</v>
      </c>
    </row>
    <row r="15" spans="1:5">
      <c r="A15" s="4" t="s">
        <v>469</v>
      </c>
      <c r="D15" s="4" t="s">
        <v>473</v>
      </c>
    </row>
    <row r="16" spans="1:5">
      <c r="A16" s="4" t="s">
        <v>474</v>
      </c>
    </row>
    <row r="17" spans="1:5">
      <c r="A17" s="3" t="s">
        <v>462</v>
      </c>
    </row>
    <row r="18" spans="1:5">
      <c r="A18" s="4" t="s">
        <v>144</v>
      </c>
      <c r="D18" s="7" t="n">
        <v>30000000</v>
      </c>
    </row>
    <row r="19" spans="1:5">
      <c r="A19" s="4" t="s">
        <v>475</v>
      </c>
      <c r="D19" s="7" t="n">
        <v>0</v>
      </c>
    </row>
    <row r="20" spans="1:5">
      <c r="A20" s="4" t="s">
        <v>476</v>
      </c>
    </row>
    <row r="21" spans="1:5">
      <c r="A21" s="3" t="s">
        <v>462</v>
      </c>
    </row>
    <row r="22" spans="1:5">
      <c r="A22" s="4" t="s">
        <v>477</v>
      </c>
      <c r="B22" s="7" t="n">
        <v>100000000</v>
      </c>
      <c r="C22" s="7" t="n">
        <v>100000000</v>
      </c>
    </row>
    <row r="23" spans="1:5">
      <c r="A23" s="4" t="s">
        <v>478</v>
      </c>
      <c r="B23" s="4" t="s">
        <v>479</v>
      </c>
      <c r="C23" s="4" t="s">
        <v>479</v>
      </c>
    </row>
    <row r="24" spans="1:5">
      <c r="A24" s="4" t="s">
        <v>480</v>
      </c>
    </row>
    <row r="25" spans="1:5">
      <c r="A25" s="3" t="s">
        <v>462</v>
      </c>
    </row>
    <row r="26" spans="1:5">
      <c r="A26" s="4" t="s">
        <v>467</v>
      </c>
      <c r="B26" s="4" t="s">
        <v>481</v>
      </c>
    </row>
    <row r="27" spans="1:5">
      <c r="A27" s="4" t="s">
        <v>482</v>
      </c>
      <c r="B27" s="4" t="s">
        <v>483</v>
      </c>
    </row>
    <row r="28" spans="1:5">
      <c r="A28" s="4" t="s">
        <v>484</v>
      </c>
    </row>
    <row r="29" spans="1:5">
      <c r="A29" s="3" t="s">
        <v>462</v>
      </c>
    </row>
    <row r="30" spans="1:5">
      <c r="A30" s="4" t="s">
        <v>477</v>
      </c>
      <c r="B30" s="7" t="n">
        <v>260000000</v>
      </c>
      <c r="C30" s="7" t="n">
        <v>260000000</v>
      </c>
    </row>
    <row r="31" spans="1:5">
      <c r="A31" s="4" t="s">
        <v>478</v>
      </c>
      <c r="B31" s="4" t="s">
        <v>485</v>
      </c>
      <c r="C31" s="4" t="s">
        <v>485</v>
      </c>
    </row>
    <row r="32" spans="1:5">
      <c r="A32" s="4" t="s">
        <v>486</v>
      </c>
      <c r="B32" s="4" t="s">
        <v>487</v>
      </c>
    </row>
    <row r="33" spans="1:5">
      <c r="A33" s="4" t="s">
        <v>488</v>
      </c>
    </row>
    <row r="34" spans="1:5">
      <c r="A34" s="3" t="s">
        <v>462</v>
      </c>
    </row>
    <row r="35" spans="1:5">
      <c r="A35" s="4" t="s">
        <v>467</v>
      </c>
      <c r="B35" s="4" t="s">
        <v>481</v>
      </c>
    </row>
    <row r="36" spans="1:5">
      <c r="A36" s="4" t="s">
        <v>482</v>
      </c>
      <c r="B36" s="4" t="s">
        <v>468</v>
      </c>
    </row>
    <row r="37" spans="1:5">
      <c r="A37" s="4" t="s">
        <v>489</v>
      </c>
    </row>
    <row r="38" spans="1:5">
      <c r="A38" s="3" t="s">
        <v>462</v>
      </c>
    </row>
    <row r="39" spans="1:5">
      <c r="A39" s="4" t="s">
        <v>467</v>
      </c>
      <c r="B39" s="4" t="s">
        <v>490</v>
      </c>
    </row>
    <row r="40" spans="1:5">
      <c r="A40" s="4" t="s">
        <v>464</v>
      </c>
      <c r="B40"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9</v>
      </c>
      <c r="B4" s="7" t="n">
        <v>13745</v>
      </c>
      <c r="C4" s="7" t="n">
        <v>11870</v>
      </c>
    </row>
    <row r="5" spans="1:3">
      <c r="A5" s="3" t="s">
        <v>113</v>
      </c>
    </row>
    <row r="6" spans="1:3">
      <c r="A6" s="4" t="s">
        <v>114</v>
      </c>
      <c r="B6" s="5" t="n">
        <v>0</v>
      </c>
      <c r="C6" s="5" t="n">
        <v>99</v>
      </c>
    </row>
    <row r="7" spans="1:3">
      <c r="A7" s="4" t="s">
        <v>115</v>
      </c>
      <c r="B7" s="5" t="n">
        <v>88</v>
      </c>
      <c r="C7" s="5" t="n">
        <v>160</v>
      </c>
    </row>
    <row r="8" spans="1:3">
      <c r="A8" s="4" t="s">
        <v>116</v>
      </c>
      <c r="B8" s="5" t="n">
        <v>88</v>
      </c>
      <c r="C8" s="5" t="n">
        <v>259</v>
      </c>
    </row>
    <row r="9" spans="1:3">
      <c r="A9" s="4" t="s">
        <v>117</v>
      </c>
      <c r="B9" s="5" t="n">
        <v>13833</v>
      </c>
      <c r="C9" s="5" t="n">
        <v>12129</v>
      </c>
    </row>
    <row r="10" spans="1:3">
      <c r="A10" s="4" t="s">
        <v>118</v>
      </c>
      <c r="B10" s="5" t="n">
        <v>-718</v>
      </c>
      <c r="C10" s="5" t="n">
        <v>493</v>
      </c>
    </row>
    <row r="11" spans="1:3">
      <c r="A11" s="4" t="s">
        <v>119</v>
      </c>
      <c r="B11" s="7" t="n">
        <v>13115</v>
      </c>
      <c r="C11" s="7" t="n">
        <v>12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8"/>
    <col customWidth="1" max="3" min="3" width="23"/>
    <col customWidth="1" max="4" min="4" width="23"/>
  </cols>
  <sheetData>
    <row r="1" spans="1:4">
      <c r="A1" s="1" t="s">
        <v>491</v>
      </c>
      <c r="B1" s="2" t="s">
        <v>492</v>
      </c>
      <c r="C1" s="2" t="s">
        <v>493</v>
      </c>
      <c r="D1" s="2" t="s">
        <v>494</v>
      </c>
    </row>
    <row r="2" spans="1:4">
      <c r="A2" s="4" t="s">
        <v>495</v>
      </c>
    </row>
    <row r="3" spans="1:4">
      <c r="A3" s="3" t="s">
        <v>496</v>
      </c>
    </row>
    <row r="4" spans="1:4">
      <c r="A4" s="4" t="s">
        <v>497</v>
      </c>
      <c r="D4" s="5" t="n">
        <v>3</v>
      </c>
    </row>
    <row r="5" spans="1:4">
      <c r="A5" s="4" t="s">
        <v>498</v>
      </c>
      <c r="B5" s="5" t="n">
        <v>1</v>
      </c>
    </row>
    <row r="6" spans="1:4">
      <c r="A6" s="4" t="s">
        <v>499</v>
      </c>
    </row>
    <row r="7" spans="1:4">
      <c r="A7" s="3" t="s">
        <v>496</v>
      </c>
    </row>
    <row r="8" spans="1:4">
      <c r="A8" s="4" t="s">
        <v>497</v>
      </c>
      <c r="C8" s="5" t="n">
        <v>3</v>
      </c>
    </row>
    <row r="9" spans="1:4">
      <c r="A9" s="4" t="s">
        <v>498</v>
      </c>
      <c r="B9" s="5" t="n">
        <v>10</v>
      </c>
    </row>
    <row r="10" spans="1:4">
      <c r="A10" s="4" t="s">
        <v>500</v>
      </c>
      <c r="B10"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25</v>
      </c>
      <c r="D1" s="2" t="s">
        <v>75</v>
      </c>
      <c r="E1" s="2" t="s">
        <v>311</v>
      </c>
    </row>
    <row r="2" spans="1:5">
      <c r="A2" s="3" t="s">
        <v>252</v>
      </c>
    </row>
    <row r="3" spans="1:5">
      <c r="A3" s="4" t="s">
        <v>502</v>
      </c>
      <c r="B3" s="7" t="n">
        <v>251753</v>
      </c>
      <c r="C3" s="7" t="n">
        <v>82687</v>
      </c>
      <c r="D3" s="7" t="n">
        <v>59251</v>
      </c>
      <c r="E3" s="7" t="n">
        <v>97384</v>
      </c>
    </row>
    <row r="4" spans="1:5">
      <c r="A4" s="4" t="s">
        <v>39</v>
      </c>
      <c r="B4" s="5" t="n">
        <v>-416059</v>
      </c>
      <c r="C4" s="5" t="n">
        <v>-465449</v>
      </c>
    </row>
    <row r="5" spans="1:5">
      <c r="A5" s="4" t="s">
        <v>42</v>
      </c>
      <c r="B5" s="5" t="n">
        <v>-44976</v>
      </c>
      <c r="C5" s="5" t="n">
        <v>-37266</v>
      </c>
      <c r="D5" s="7" t="n">
        <v>-40425</v>
      </c>
      <c r="E5" s="7" t="n">
        <v>-73864</v>
      </c>
    </row>
    <row r="6" spans="1:5">
      <c r="A6" s="4" t="s">
        <v>56</v>
      </c>
    </row>
    <row r="7" spans="1:5">
      <c r="A7" s="3" t="s">
        <v>252</v>
      </c>
    </row>
    <row r="8" spans="1:5">
      <c r="A8" s="4" t="s">
        <v>53</v>
      </c>
      <c r="B8" s="5" t="n">
        <v>112930</v>
      </c>
      <c r="C8" s="5" t="n">
        <v>142075</v>
      </c>
    </row>
    <row r="9" spans="1:5">
      <c r="A9" s="4" t="s">
        <v>503</v>
      </c>
      <c r="B9" s="5" t="n">
        <v>39702</v>
      </c>
      <c r="C9" s="5" t="n">
        <v>3270</v>
      </c>
    </row>
    <row r="10" spans="1:5">
      <c r="A10" s="4" t="s">
        <v>39</v>
      </c>
      <c r="B10" s="5" t="n">
        <v>-2834</v>
      </c>
      <c r="C10" s="5" t="n">
        <v>-4109</v>
      </c>
    </row>
    <row r="11" spans="1:5">
      <c r="A11" s="4" t="s">
        <v>59</v>
      </c>
    </row>
    <row r="12" spans="1:5">
      <c r="A12" s="3" t="s">
        <v>252</v>
      </c>
    </row>
    <row r="13" spans="1:5">
      <c r="A13" s="4" t="s">
        <v>60</v>
      </c>
      <c r="B13" s="5" t="n">
        <v>13957</v>
      </c>
      <c r="C13" s="5" t="n">
        <v>14449</v>
      </c>
    </row>
    <row r="14" spans="1:5">
      <c r="A14" s="4" t="s">
        <v>53</v>
      </c>
      <c r="B14" s="5" t="n">
        <v>354002</v>
      </c>
      <c r="C14" s="5" t="n">
        <v>346967</v>
      </c>
    </row>
    <row r="15" spans="1:5">
      <c r="A15" s="4" t="s">
        <v>503</v>
      </c>
      <c r="B15" s="5" t="n">
        <v>6152</v>
      </c>
      <c r="C15" s="5" t="n">
        <v>5888</v>
      </c>
    </row>
    <row r="16" spans="1:5">
      <c r="A16" s="4" t="s">
        <v>504</v>
      </c>
      <c r="B16" s="5" t="n">
        <v>-325843</v>
      </c>
      <c r="C16" s="5" t="n">
        <v>-328761</v>
      </c>
    </row>
    <row r="17" spans="1:5">
      <c r="A17" s="4" t="s">
        <v>505</v>
      </c>
      <c r="B17" s="5" t="n">
        <v>-20806</v>
      </c>
      <c r="C17" s="5" t="n">
        <v>-12534</v>
      </c>
    </row>
    <row r="18" spans="1:5">
      <c r="A18" s="4" t="s">
        <v>506</v>
      </c>
      <c r="B18" s="5" t="n">
        <v>27462</v>
      </c>
      <c r="C18" s="5" t="n">
        <v>26009</v>
      </c>
    </row>
    <row r="19" spans="1:5">
      <c r="A19" s="4" t="s">
        <v>507</v>
      </c>
    </row>
    <row r="20" spans="1:5">
      <c r="A20" s="3" t="s">
        <v>252</v>
      </c>
    </row>
    <row r="21" spans="1:5">
      <c r="A21" s="4" t="s">
        <v>502</v>
      </c>
      <c r="B21" s="5" t="n">
        <v>2044</v>
      </c>
      <c r="C21" s="5" t="n">
        <v>1859</v>
      </c>
    </row>
    <row r="22" spans="1:5">
      <c r="A22" s="4" t="s">
        <v>53</v>
      </c>
      <c r="B22" s="5" t="n">
        <v>61028</v>
      </c>
      <c r="C22" s="5" t="n">
        <v>99247</v>
      </c>
    </row>
    <row r="23" spans="1:5">
      <c r="A23" s="4" t="s">
        <v>503</v>
      </c>
      <c r="B23" s="5" t="n">
        <v>38603</v>
      </c>
      <c r="C23" s="5" t="n">
        <v>2211</v>
      </c>
    </row>
    <row r="24" spans="1:5">
      <c r="A24" s="4" t="s">
        <v>39</v>
      </c>
      <c r="B24" s="5" t="n">
        <v>-2033</v>
      </c>
      <c r="C24" s="5" t="n">
        <v>-2310</v>
      </c>
    </row>
    <row r="25" spans="1:5">
      <c r="A25" s="4" t="s">
        <v>42</v>
      </c>
      <c r="B25" s="5" t="n">
        <v>-12175</v>
      </c>
      <c r="C25" s="5" t="n">
        <v>-12505</v>
      </c>
    </row>
    <row r="26" spans="1:5">
      <c r="A26" s="4" t="s">
        <v>506</v>
      </c>
      <c r="B26" s="5" t="n">
        <v>87467</v>
      </c>
      <c r="C26" s="5" t="n">
        <v>88502</v>
      </c>
    </row>
    <row r="27" spans="1:5">
      <c r="A27" s="4" t="s">
        <v>508</v>
      </c>
    </row>
    <row r="28" spans="1:5">
      <c r="A28" s="3" t="s">
        <v>252</v>
      </c>
    </row>
    <row r="29" spans="1:5">
      <c r="A29" s="4" t="s">
        <v>502</v>
      </c>
      <c r="B29" s="5" t="n">
        <v>929</v>
      </c>
      <c r="C29" s="5" t="n">
        <v>2775</v>
      </c>
    </row>
    <row r="30" spans="1:5">
      <c r="A30" s="4" t="s">
        <v>53</v>
      </c>
      <c r="B30" s="5" t="n">
        <v>51902</v>
      </c>
      <c r="C30" s="5" t="n">
        <v>42828</v>
      </c>
    </row>
    <row r="31" spans="1:5">
      <c r="A31" s="4" t="s">
        <v>503</v>
      </c>
      <c r="B31" s="5" t="n">
        <v>1099</v>
      </c>
      <c r="C31" s="5" t="n">
        <v>1059</v>
      </c>
    </row>
    <row r="32" spans="1:5">
      <c r="A32" s="4" t="s">
        <v>39</v>
      </c>
      <c r="B32" s="5" t="n">
        <v>-801</v>
      </c>
      <c r="C32" s="5" t="n">
        <v>-1799</v>
      </c>
    </row>
    <row r="33" spans="1:5">
      <c r="A33" s="4" t="s">
        <v>42</v>
      </c>
      <c r="B33" s="5" t="n">
        <v>-32801</v>
      </c>
      <c r="C33" s="5" t="n">
        <v>-24761</v>
      </c>
    </row>
    <row r="34" spans="1:5">
      <c r="A34" s="4" t="s">
        <v>506</v>
      </c>
      <c r="B34" s="7" t="n">
        <v>20328</v>
      </c>
      <c r="C34" s="7" t="n">
        <v>20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60</v>
      </c>
      <c r="B3" s="7" t="n">
        <v>223087</v>
      </c>
      <c r="C3" s="7" t="n">
        <v>48620</v>
      </c>
    </row>
    <row r="4" spans="1:3">
      <c r="A4" s="4" t="s">
        <v>343</v>
      </c>
      <c r="B4" s="5" t="n">
        <v>299868</v>
      </c>
      <c r="C4" s="5" t="n">
        <v>129335</v>
      </c>
    </row>
    <row r="5" spans="1:3">
      <c r="A5" s="13" t="n">
        <v>1</v>
      </c>
    </row>
    <row r="6" spans="1:3">
      <c r="A6" s="3" t="s">
        <v>510</v>
      </c>
    </row>
    <row r="7" spans="1:3">
      <c r="A7" s="4" t="s">
        <v>60</v>
      </c>
      <c r="B7" s="5" t="n">
        <v>223087</v>
      </c>
      <c r="C7" s="5" t="n">
        <v>48620</v>
      </c>
    </row>
    <row r="8" spans="1:3">
      <c r="A8" s="4" t="s">
        <v>343</v>
      </c>
      <c r="B8" s="5" t="n">
        <v>299868</v>
      </c>
      <c r="C8" s="5" t="n">
        <v>129335</v>
      </c>
    </row>
    <row r="9" spans="1:3">
      <c r="A9" s="13" t="n">
        <v>2</v>
      </c>
    </row>
    <row r="10" spans="1:3">
      <c r="A10" s="3" t="s">
        <v>510</v>
      </c>
    </row>
    <row r="11" spans="1:3">
      <c r="A11" s="4" t="s">
        <v>60</v>
      </c>
      <c r="B11" s="5" t="n">
        <v>0</v>
      </c>
      <c r="C11" s="5" t="n">
        <v>0</v>
      </c>
    </row>
    <row r="12" spans="1:3">
      <c r="A12" s="4" t="s">
        <v>343</v>
      </c>
      <c r="B12" s="5" t="n">
        <v>0</v>
      </c>
      <c r="C12" s="5" t="n">
        <v>0</v>
      </c>
    </row>
    <row r="13" spans="1:3">
      <c r="A13" s="13" t="n">
        <v>3</v>
      </c>
    </row>
    <row r="14" spans="1:3">
      <c r="A14" s="3" t="s">
        <v>510</v>
      </c>
    </row>
    <row r="15" spans="1:3">
      <c r="A15" s="4" t="s">
        <v>60</v>
      </c>
      <c r="B15" s="5" t="n">
        <v>0</v>
      </c>
      <c r="C15" s="5" t="n">
        <v>0</v>
      </c>
    </row>
    <row r="16" spans="1:3">
      <c r="A16" s="4" t="s">
        <v>343</v>
      </c>
      <c r="B16" s="5" t="n">
        <v>0</v>
      </c>
      <c r="C16" s="5" t="n">
        <v>0</v>
      </c>
    </row>
    <row r="17" spans="1:3">
      <c r="A17" s="4" t="s">
        <v>511</v>
      </c>
    </row>
    <row r="18" spans="1:3">
      <c r="A18" s="3" t="s">
        <v>510</v>
      </c>
    </row>
    <row r="19" spans="1:3">
      <c r="A19" s="4" t="s">
        <v>512</v>
      </c>
      <c r="C19" s="5" t="n">
        <v>4</v>
      </c>
    </row>
    <row r="20" spans="1:3">
      <c r="A20" s="4" t="s">
        <v>343</v>
      </c>
      <c r="B20" s="5" t="n">
        <v>112930</v>
      </c>
      <c r="C20" s="5" t="n">
        <v>142079</v>
      </c>
    </row>
    <row r="21" spans="1:3">
      <c r="A21" s="3" t="s">
        <v>513</v>
      </c>
    </row>
    <row r="22" spans="1:3">
      <c r="A22" s="4" t="s">
        <v>512</v>
      </c>
      <c r="B22" s="5" t="n">
        <v>281</v>
      </c>
      <c r="C22" s="5" t="n">
        <v>300</v>
      </c>
    </row>
    <row r="23" spans="1:3">
      <c r="A23" s="4" t="s">
        <v>514</v>
      </c>
      <c r="B23" s="5" t="n">
        <v>588</v>
      </c>
      <c r="C23" s="5" t="n">
        <v>649</v>
      </c>
    </row>
    <row r="24" spans="1:3">
      <c r="A24" s="4" t="s">
        <v>515</v>
      </c>
      <c r="B24" s="5" t="n">
        <v>869</v>
      </c>
      <c r="C24" s="5" t="n">
        <v>949</v>
      </c>
    </row>
    <row r="25" spans="1:3">
      <c r="A25" s="4" t="s">
        <v>516</v>
      </c>
    </row>
    <row r="26" spans="1:3">
      <c r="A26" s="3" t="s">
        <v>510</v>
      </c>
    </row>
    <row r="27" spans="1:3">
      <c r="A27" s="4" t="s">
        <v>53</v>
      </c>
      <c r="B27" s="5" t="n">
        <v>72093</v>
      </c>
      <c r="C27" s="5" t="n">
        <v>101597</v>
      </c>
    </row>
    <row r="28" spans="1:3">
      <c r="A28" s="4" t="s">
        <v>517</v>
      </c>
    </row>
    <row r="29" spans="1:3">
      <c r="A29" s="3" t="s">
        <v>510</v>
      </c>
    </row>
    <row r="30" spans="1:3">
      <c r="A30" s="4" t="s">
        <v>53</v>
      </c>
      <c r="B30" s="5" t="n">
        <v>40837</v>
      </c>
      <c r="C30" s="5" t="n">
        <v>40478</v>
      </c>
    </row>
    <row r="31" spans="1:3">
      <c r="A31" s="4" t="s">
        <v>518</v>
      </c>
    </row>
    <row r="32" spans="1:3">
      <c r="A32" s="3" t="s">
        <v>510</v>
      </c>
    </row>
    <row r="33" spans="1:3">
      <c r="A33" s="4" t="s">
        <v>512</v>
      </c>
      <c r="C33" s="5" t="n">
        <v>4</v>
      </c>
    </row>
    <row r="34" spans="1:3">
      <c r="A34" s="4" t="s">
        <v>343</v>
      </c>
      <c r="B34" s="5" t="n">
        <v>40470</v>
      </c>
      <c r="C34" s="5" t="n">
        <v>40274</v>
      </c>
    </row>
    <row r="35" spans="1:3">
      <c r="A35" s="3" t="s">
        <v>513</v>
      </c>
    </row>
    <row r="36" spans="1:3">
      <c r="A36" s="4" t="s">
        <v>512</v>
      </c>
      <c r="B36" s="5" t="n">
        <v>1</v>
      </c>
      <c r="C36" s="5" t="n">
        <v>3</v>
      </c>
    </row>
    <row r="37" spans="1:3">
      <c r="A37" s="4" t="s">
        <v>514</v>
      </c>
      <c r="B37" s="5" t="n">
        <v>588</v>
      </c>
      <c r="C37" s="5" t="n">
        <v>649</v>
      </c>
    </row>
    <row r="38" spans="1:3">
      <c r="A38" s="4" t="s">
        <v>515</v>
      </c>
      <c r="B38" s="5" t="n">
        <v>589</v>
      </c>
      <c r="C38" s="5" t="n">
        <v>652</v>
      </c>
    </row>
    <row r="39" spans="1:3">
      <c r="A39" s="4" t="s">
        <v>519</v>
      </c>
    </row>
    <row r="40" spans="1:3">
      <c r="A40" s="3" t="s">
        <v>510</v>
      </c>
    </row>
    <row r="41" spans="1:3">
      <c r="A41" s="4" t="s">
        <v>53</v>
      </c>
      <c r="B41" s="5" t="n">
        <v>0</v>
      </c>
      <c r="C41" s="5" t="n">
        <v>0</v>
      </c>
    </row>
    <row r="42" spans="1:3">
      <c r="A42" s="4" t="s">
        <v>520</v>
      </c>
    </row>
    <row r="43" spans="1:3">
      <c r="A43" s="3" t="s">
        <v>510</v>
      </c>
    </row>
    <row r="44" spans="1:3">
      <c r="A44" s="4" t="s">
        <v>53</v>
      </c>
      <c r="B44" s="5" t="n">
        <v>40470</v>
      </c>
      <c r="C44" s="5" t="n">
        <v>40270</v>
      </c>
    </row>
    <row r="45" spans="1:3">
      <c r="A45" s="4" t="s">
        <v>521</v>
      </c>
    </row>
    <row r="46" spans="1:3">
      <c r="A46" s="3" t="s">
        <v>510</v>
      </c>
    </row>
    <row r="47" spans="1:3">
      <c r="A47" s="4" t="s">
        <v>512</v>
      </c>
      <c r="C47" s="5" t="n">
        <v>0</v>
      </c>
    </row>
    <row r="48" spans="1:3">
      <c r="A48" s="4" t="s">
        <v>343</v>
      </c>
      <c r="B48" s="5" t="n">
        <v>72299</v>
      </c>
      <c r="C48" s="5" t="n">
        <v>101718</v>
      </c>
    </row>
    <row r="49" spans="1:3">
      <c r="A49" s="3" t="s">
        <v>513</v>
      </c>
    </row>
    <row r="50" spans="1:3">
      <c r="A50" s="4" t="s">
        <v>512</v>
      </c>
      <c r="B50" s="5" t="n">
        <v>280</v>
      </c>
      <c r="C50" s="5" t="n">
        <v>235</v>
      </c>
    </row>
    <row r="51" spans="1:3">
      <c r="A51" s="4" t="s">
        <v>514</v>
      </c>
      <c r="B51" s="5" t="n">
        <v>0</v>
      </c>
      <c r="C51" s="5" t="n">
        <v>0</v>
      </c>
    </row>
    <row r="52" spans="1:3">
      <c r="A52" s="4" t="s">
        <v>515</v>
      </c>
      <c r="B52" s="5" t="n">
        <v>280</v>
      </c>
      <c r="C52" s="5" t="n">
        <v>235</v>
      </c>
    </row>
    <row r="53" spans="1:3">
      <c r="A53" s="4" t="s">
        <v>522</v>
      </c>
    </row>
    <row r="54" spans="1:3">
      <c r="A54" s="3" t="s">
        <v>510</v>
      </c>
    </row>
    <row r="55" spans="1:3">
      <c r="A55" s="4" t="s">
        <v>53</v>
      </c>
      <c r="B55" s="5" t="n">
        <v>71932</v>
      </c>
      <c r="C55" s="5" t="n">
        <v>101510</v>
      </c>
    </row>
    <row r="56" spans="1:3">
      <c r="A56" s="4" t="s">
        <v>523</v>
      </c>
    </row>
    <row r="57" spans="1:3">
      <c r="A57" s="3" t="s">
        <v>510</v>
      </c>
    </row>
    <row r="58" spans="1:3">
      <c r="A58" s="4" t="s">
        <v>53</v>
      </c>
      <c r="B58" s="5" t="n">
        <v>367</v>
      </c>
      <c r="C58" s="5" t="n">
        <v>208</v>
      </c>
    </row>
    <row r="59" spans="1:3">
      <c r="A59" s="4" t="s">
        <v>524</v>
      </c>
    </row>
    <row r="60" spans="1:3">
      <c r="A60" s="3" t="s">
        <v>510</v>
      </c>
    </row>
    <row r="61" spans="1:3">
      <c r="A61" s="4" t="s">
        <v>512</v>
      </c>
      <c r="C61" s="5" t="n">
        <v>0</v>
      </c>
    </row>
    <row r="62" spans="1:3">
      <c r="A62" s="4" t="s">
        <v>343</v>
      </c>
      <c r="B62" s="5" t="n">
        <v>161</v>
      </c>
      <c r="C62" s="5" t="n">
        <v>87</v>
      </c>
    </row>
    <row r="63" spans="1:3">
      <c r="A63" s="3" t="s">
        <v>513</v>
      </c>
    </row>
    <row r="64" spans="1:3">
      <c r="A64" s="4" t="s">
        <v>512</v>
      </c>
      <c r="B64" s="5" t="n">
        <v>0</v>
      </c>
      <c r="C64" s="5" t="n">
        <v>62</v>
      </c>
    </row>
    <row r="65" spans="1:3">
      <c r="A65" s="4" t="s">
        <v>514</v>
      </c>
      <c r="B65" s="5" t="n">
        <v>0</v>
      </c>
      <c r="C65" s="5" t="n">
        <v>0</v>
      </c>
    </row>
    <row r="66" spans="1:3">
      <c r="A66" s="4" t="s">
        <v>515</v>
      </c>
      <c r="B66" s="5" t="n">
        <v>0</v>
      </c>
      <c r="C66" s="5" t="n">
        <v>62</v>
      </c>
    </row>
    <row r="67" spans="1:3">
      <c r="A67" s="4" t="s">
        <v>525</v>
      </c>
    </row>
    <row r="68" spans="1:3">
      <c r="A68" s="3" t="s">
        <v>510</v>
      </c>
    </row>
    <row r="69" spans="1:3">
      <c r="A69" s="4" t="s">
        <v>53</v>
      </c>
      <c r="B69" s="5" t="n">
        <v>161</v>
      </c>
      <c r="C69" s="5" t="n">
        <v>87</v>
      </c>
    </row>
    <row r="70" spans="1:3">
      <c r="A70" s="4" t="s">
        <v>526</v>
      </c>
    </row>
    <row r="71" spans="1:3">
      <c r="A71" s="3" t="s">
        <v>510</v>
      </c>
    </row>
    <row r="72" spans="1:3">
      <c r="A72" s="4" t="s">
        <v>53</v>
      </c>
      <c r="B72" s="5" t="n">
        <v>0</v>
      </c>
      <c r="C72" s="5" t="n">
        <v>0</v>
      </c>
    </row>
    <row r="73" spans="1:3">
      <c r="A73" s="4" t="s">
        <v>527</v>
      </c>
    </row>
    <row r="74" spans="1:3">
      <c r="A74" s="3" t="s">
        <v>510</v>
      </c>
    </row>
    <row r="75" spans="1:3">
      <c r="A75" s="4" t="s">
        <v>60</v>
      </c>
      <c r="B75" s="5" t="n">
        <v>13957</v>
      </c>
      <c r="C75" s="5" t="n">
        <v>14449</v>
      </c>
    </row>
    <row r="76" spans="1:3">
      <c r="A76" s="4" t="s">
        <v>53</v>
      </c>
      <c r="B76" s="5" t="n">
        <v>354002</v>
      </c>
      <c r="C76" s="5" t="n">
        <v>346967</v>
      </c>
    </row>
    <row r="77" spans="1:3">
      <c r="A77" s="4" t="s">
        <v>343</v>
      </c>
      <c r="B77" s="5" t="n">
        <v>367959</v>
      </c>
      <c r="C77" s="5" t="n">
        <v>361416</v>
      </c>
    </row>
    <row r="78" spans="1:3">
      <c r="A78" s="3" t="s">
        <v>513</v>
      </c>
    </row>
    <row r="79" spans="1:3">
      <c r="A79" s="4" t="s">
        <v>504</v>
      </c>
      <c r="B79" s="5" t="n">
        <v>325843</v>
      </c>
      <c r="C79" s="5" t="n">
        <v>328761</v>
      </c>
    </row>
    <row r="80" spans="1:3">
      <c r="A80" s="4" t="s">
        <v>515</v>
      </c>
      <c r="B80" s="5" t="n">
        <v>325843</v>
      </c>
      <c r="C80" s="5" t="n">
        <v>328761</v>
      </c>
    </row>
    <row r="81" spans="1:3">
      <c r="A81" s="4" t="s">
        <v>528</v>
      </c>
    </row>
    <row r="82" spans="1:3">
      <c r="A82" s="3" t="s">
        <v>510</v>
      </c>
    </row>
    <row r="83" spans="1:3">
      <c r="A83" s="4" t="s">
        <v>60</v>
      </c>
      <c r="B83" s="5" t="n">
        <v>13957</v>
      </c>
      <c r="C83" s="5" t="n">
        <v>14449</v>
      </c>
    </row>
    <row r="84" spans="1:3">
      <c r="A84" s="4" t="s">
        <v>53</v>
      </c>
      <c r="B84" s="5" t="n">
        <v>0</v>
      </c>
      <c r="C84" s="5" t="n">
        <v>0</v>
      </c>
    </row>
    <row r="85" spans="1:3">
      <c r="A85" s="4" t="s">
        <v>343</v>
      </c>
      <c r="B85" s="5" t="n">
        <v>13957</v>
      </c>
      <c r="C85" s="5" t="n">
        <v>14449</v>
      </c>
    </row>
    <row r="86" spans="1:3">
      <c r="A86" s="3" t="s">
        <v>513</v>
      </c>
    </row>
    <row r="87" spans="1:3">
      <c r="A87" s="4" t="s">
        <v>504</v>
      </c>
      <c r="B87" s="5" t="n">
        <v>0</v>
      </c>
      <c r="C87" s="5" t="n">
        <v>0</v>
      </c>
    </row>
    <row r="88" spans="1:3">
      <c r="A88" s="4" t="s">
        <v>515</v>
      </c>
      <c r="B88" s="5" t="n">
        <v>0</v>
      </c>
      <c r="C88" s="5" t="n">
        <v>0</v>
      </c>
    </row>
    <row r="89" spans="1:3">
      <c r="A89" s="4" t="s">
        <v>529</v>
      </c>
    </row>
    <row r="90" spans="1:3">
      <c r="A90" s="3" t="s">
        <v>510</v>
      </c>
    </row>
    <row r="91" spans="1:3">
      <c r="A91" s="4" t="s">
        <v>60</v>
      </c>
      <c r="B91" s="5" t="n">
        <v>0</v>
      </c>
      <c r="C91" s="5" t="n">
        <v>0</v>
      </c>
    </row>
    <row r="92" spans="1:3">
      <c r="A92" s="4" t="s">
        <v>53</v>
      </c>
      <c r="B92" s="5" t="n">
        <v>352440</v>
      </c>
      <c r="C92" s="5" t="n">
        <v>346967</v>
      </c>
    </row>
    <row r="93" spans="1:3">
      <c r="A93" s="4" t="s">
        <v>343</v>
      </c>
      <c r="B93" s="5" t="n">
        <v>352440</v>
      </c>
      <c r="C93" s="5" t="n">
        <v>346967</v>
      </c>
    </row>
    <row r="94" spans="1:3">
      <c r="A94" s="3" t="s">
        <v>513</v>
      </c>
    </row>
    <row r="95" spans="1:3">
      <c r="A95" s="4" t="s">
        <v>504</v>
      </c>
      <c r="B95" s="5" t="n">
        <v>325843</v>
      </c>
      <c r="C95" s="5" t="n">
        <v>328761</v>
      </c>
    </row>
    <row r="96" spans="1:3">
      <c r="A96" s="4" t="s">
        <v>515</v>
      </c>
      <c r="B96" s="5" t="n">
        <v>325843</v>
      </c>
      <c r="C96" s="5" t="n">
        <v>328761</v>
      </c>
    </row>
    <row r="97" spans="1:3">
      <c r="A97" s="4" t="s">
        <v>530</v>
      </c>
    </row>
    <row r="98" spans="1:3">
      <c r="A98" s="3" t="s">
        <v>510</v>
      </c>
    </row>
    <row r="99" spans="1:3">
      <c r="A99" s="4" t="s">
        <v>60</v>
      </c>
      <c r="B99" s="5" t="n">
        <v>0</v>
      </c>
      <c r="C99" s="5" t="n">
        <v>0</v>
      </c>
    </row>
    <row r="100" spans="1:3">
      <c r="A100" s="4" t="s">
        <v>53</v>
      </c>
      <c r="B100" s="5" t="n">
        <v>1562</v>
      </c>
      <c r="C100" s="5" t="n">
        <v>0</v>
      </c>
    </row>
    <row r="101" spans="1:3">
      <c r="A101" s="4" t="s">
        <v>343</v>
      </c>
      <c r="B101" s="5" t="n">
        <v>1562</v>
      </c>
      <c r="C101" s="5" t="n">
        <v>0</v>
      </c>
    </row>
    <row r="102" spans="1:3">
      <c r="A102" s="3" t="s">
        <v>513</v>
      </c>
    </row>
    <row r="103" spans="1:3">
      <c r="A103" s="4" t="s">
        <v>504</v>
      </c>
      <c r="B103" s="5" t="n">
        <v>0</v>
      </c>
      <c r="C103" s="5" t="n">
        <v>0</v>
      </c>
    </row>
    <row r="104" spans="1:3">
      <c r="A104" s="4" t="s">
        <v>515</v>
      </c>
      <c r="B104" s="7" t="n">
        <v>0</v>
      </c>
      <c r="C10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5</v>
      </c>
    </row>
    <row r="3" spans="1:3">
      <c r="A3" s="4" t="s">
        <v>532</v>
      </c>
    </row>
    <row r="4" spans="1:3">
      <c r="A4" s="3" t="s">
        <v>533</v>
      </c>
    </row>
    <row r="5" spans="1:3">
      <c r="A5" s="4" t="s">
        <v>534</v>
      </c>
      <c r="B5" s="7" t="n">
        <v>25</v>
      </c>
      <c r="C5" s="7" t="n">
        <v>1397</v>
      </c>
    </row>
    <row r="6" spans="1:3">
      <c r="A6" s="4" t="s">
        <v>535</v>
      </c>
      <c r="B6" s="5" t="n">
        <v>-65</v>
      </c>
      <c r="C6" s="5" t="n">
        <v>-102</v>
      </c>
    </row>
    <row r="7" spans="1:3">
      <c r="A7" s="4" t="s">
        <v>536</v>
      </c>
      <c r="B7" s="5" t="n">
        <v>100</v>
      </c>
      <c r="C7" s="5" t="n">
        <v>19</v>
      </c>
    </row>
    <row r="8" spans="1:3">
      <c r="A8" s="4" t="s">
        <v>537</v>
      </c>
      <c r="B8" s="5" t="n">
        <v>-1</v>
      </c>
      <c r="C8" s="5" t="n">
        <v>-1</v>
      </c>
    </row>
    <row r="9" spans="1:3">
      <c r="A9" s="4" t="s">
        <v>538</v>
      </c>
      <c r="B9" s="5" t="n">
        <v>-36</v>
      </c>
      <c r="C9" s="5" t="n">
        <v>-498</v>
      </c>
    </row>
    <row r="10" spans="1:3">
      <c r="A10" s="4" t="s">
        <v>539</v>
      </c>
      <c r="B10" s="5" t="n">
        <v>0</v>
      </c>
      <c r="C10" s="5" t="n">
        <v>-618</v>
      </c>
    </row>
    <row r="11" spans="1:3">
      <c r="A11" s="4" t="s">
        <v>540</v>
      </c>
      <c r="B11" s="5" t="n">
        <v>76</v>
      </c>
      <c r="C11" s="5" t="n">
        <v>710</v>
      </c>
    </row>
    <row r="12" spans="1:3">
      <c r="A12" s="4" t="s">
        <v>541</v>
      </c>
      <c r="B12" s="5" t="n">
        <v>62</v>
      </c>
      <c r="C12" s="5" t="n">
        <v>89</v>
      </c>
    </row>
    <row r="13" spans="1:3">
      <c r="A13" s="4" t="s">
        <v>542</v>
      </c>
      <c r="B13" s="5" t="n">
        <v>161</v>
      </c>
      <c r="C13" s="7" t="n">
        <v>996</v>
      </c>
    </row>
    <row r="14" spans="1:3">
      <c r="A14" s="4" t="s">
        <v>59</v>
      </c>
    </row>
    <row r="15" spans="1:3">
      <c r="A15" s="3" t="s">
        <v>533</v>
      </c>
    </row>
    <row r="16" spans="1:3">
      <c r="A16" s="4" t="s">
        <v>534</v>
      </c>
      <c r="B16" s="5" t="n">
        <v>0</v>
      </c>
    </row>
    <row r="17" spans="1:3">
      <c r="A17" s="4" t="s">
        <v>535</v>
      </c>
      <c r="B17" s="5" t="n">
        <v>0</v>
      </c>
    </row>
    <row r="18" spans="1:3">
      <c r="A18" s="4" t="s">
        <v>536</v>
      </c>
      <c r="B18" s="5" t="n">
        <v>0</v>
      </c>
    </row>
    <row r="19" spans="1:3">
      <c r="A19" s="4" t="s">
        <v>538</v>
      </c>
      <c r="B19" s="5" t="n">
        <v>0</v>
      </c>
    </row>
    <row r="20" spans="1:3">
      <c r="A20" s="4" t="s">
        <v>540</v>
      </c>
      <c r="B20" s="5" t="n">
        <v>1562</v>
      </c>
    </row>
    <row r="21" spans="1:3">
      <c r="A21" s="4" t="s">
        <v>542</v>
      </c>
      <c r="B21" s="7" t="n">
        <v>15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60</v>
      </c>
    </row>
    <row r="2" spans="1:2">
      <c r="A2" s="3" t="s">
        <v>252</v>
      </c>
    </row>
    <row r="3" spans="1:2">
      <c r="A3" s="4" t="s">
        <v>544</v>
      </c>
      <c r="B3" s="7" t="n">
        <v>27091</v>
      </c>
    </row>
    <row r="4" spans="1:2">
      <c r="A4" s="4" t="s">
        <v>545</v>
      </c>
      <c r="B4" s="5" t="n">
        <v>371</v>
      </c>
    </row>
    <row r="5" spans="1:2">
      <c r="A5" s="4" t="s">
        <v>546</v>
      </c>
      <c r="B5" s="7" t="n">
        <v>274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5</v>
      </c>
    </row>
    <row r="3" spans="1:3">
      <c r="A3" s="3" t="s">
        <v>548</v>
      </c>
    </row>
    <row r="4" spans="1:3">
      <c r="A4" s="4" t="s">
        <v>549</v>
      </c>
      <c r="B4" s="7" t="n">
        <v>297</v>
      </c>
      <c r="C4" s="7" t="n">
        <v>-658</v>
      </c>
    </row>
    <row r="5" spans="1:3">
      <c r="A5" s="4" t="s">
        <v>550</v>
      </c>
      <c r="B5" s="5" t="n">
        <v>188</v>
      </c>
      <c r="C5" s="5" t="n">
        <v>273</v>
      </c>
    </row>
    <row r="6" spans="1:3">
      <c r="A6" s="4" t="s">
        <v>81</v>
      </c>
      <c r="B6" s="5" t="n">
        <v>79776</v>
      </c>
      <c r="C6" s="5" t="n">
        <v>80295</v>
      </c>
    </row>
    <row r="7" spans="1:3">
      <c r="A7" s="3" t="s">
        <v>551</v>
      </c>
    </row>
    <row r="8" spans="1:3">
      <c r="A8" s="4" t="s">
        <v>85</v>
      </c>
      <c r="B8" s="5" t="n">
        <v>13226</v>
      </c>
      <c r="C8" s="5" t="n">
        <v>10765</v>
      </c>
    </row>
    <row r="9" spans="1:3">
      <c r="A9" s="4" t="s">
        <v>103</v>
      </c>
      <c r="B9" s="5" t="n">
        <v>10943</v>
      </c>
      <c r="C9" s="5" t="n">
        <v>12363</v>
      </c>
    </row>
    <row r="10" spans="1:3">
      <c r="A10" s="4" t="s">
        <v>59</v>
      </c>
    </row>
    <row r="11" spans="1:3">
      <c r="A11" s="3" t="s">
        <v>548</v>
      </c>
    </row>
    <row r="12" spans="1:3">
      <c r="A12" s="4" t="s">
        <v>549</v>
      </c>
      <c r="B12" s="5" t="n">
        <v>718</v>
      </c>
      <c r="C12" s="5" t="n">
        <v>2235</v>
      </c>
    </row>
    <row r="13" spans="1:3">
      <c r="A13" s="4" t="s">
        <v>550</v>
      </c>
      <c r="B13" s="5" t="n">
        <v>4161</v>
      </c>
      <c r="C13" s="5" t="n">
        <v>2206</v>
      </c>
    </row>
    <row r="14" spans="1:3">
      <c r="A14" s="4" t="s">
        <v>81</v>
      </c>
      <c r="B14" s="5" t="n">
        <v>4879</v>
      </c>
    </row>
    <row r="15" spans="1:3">
      <c r="A15" s="3" t="s">
        <v>551</v>
      </c>
    </row>
    <row r="16" spans="1:3">
      <c r="A16" s="4" t="s">
        <v>85</v>
      </c>
      <c r="B16" s="5" t="n">
        <v>65</v>
      </c>
      <c r="C16" s="5" t="n">
        <v>56</v>
      </c>
    </row>
    <row r="17" spans="1:3">
      <c r="A17" s="4" t="s">
        <v>110</v>
      </c>
      <c r="B17" s="5" t="n">
        <v>2857</v>
      </c>
      <c r="C17" s="7" t="n">
        <v>732</v>
      </c>
    </row>
    <row r="18" spans="1:3">
      <c r="A18" s="4" t="s">
        <v>552</v>
      </c>
      <c r="B18" s="5" t="n">
        <v>2922</v>
      </c>
    </row>
    <row r="19" spans="1:3">
      <c r="A19" s="4" t="s">
        <v>103</v>
      </c>
      <c r="B19" s="7" t="n">
        <v>19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60</v>
      </c>
    </row>
    <row r="3" spans="1:2">
      <c r="A3" s="3" t="s">
        <v>252</v>
      </c>
    </row>
    <row r="4" spans="1:2">
      <c r="A4" s="4" t="s">
        <v>554</v>
      </c>
      <c r="B4" s="7" t="n">
        <v>1477</v>
      </c>
    </row>
    <row r="5" spans="1:2">
      <c r="A5" s="4" t="s">
        <v>77</v>
      </c>
      <c r="B5" s="5" t="n">
        <v>480</v>
      </c>
    </row>
    <row r="6" spans="1:2">
      <c r="A6" s="4" t="s">
        <v>555</v>
      </c>
      <c r="B6" s="7" t="n">
        <v>19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1"/>
    <col customWidth="1" max="3" min="3" width="28"/>
    <col customWidth="1" max="4" min="4" width="21"/>
  </cols>
  <sheetData>
    <row r="1" spans="1:4">
      <c r="A1" s="1" t="s">
        <v>556</v>
      </c>
      <c r="B1" s="2" t="s">
        <v>1</v>
      </c>
    </row>
    <row r="2" spans="1:4">
      <c r="B2" s="2" t="s">
        <v>557</v>
      </c>
      <c r="C2" s="2" t="s">
        <v>558</v>
      </c>
      <c r="D2" s="2" t="s">
        <v>461</v>
      </c>
    </row>
    <row r="3" spans="1:4">
      <c r="A3" s="3" t="s">
        <v>252</v>
      </c>
    </row>
    <row r="4" spans="1:4">
      <c r="A4" s="4" t="s">
        <v>559</v>
      </c>
      <c r="B4" s="7" t="n">
        <v>0</v>
      </c>
      <c r="D4" s="7" t="n">
        <v>0</v>
      </c>
    </row>
    <row r="5" spans="1:4">
      <c r="A5" s="4" t="s">
        <v>56</v>
      </c>
    </row>
    <row r="6" spans="1:4">
      <c r="A6" s="3" t="s">
        <v>252</v>
      </c>
    </row>
    <row r="7" spans="1:4">
      <c r="A7" s="4" t="s">
        <v>560</v>
      </c>
      <c r="B7" s="5" t="n">
        <v>300000</v>
      </c>
      <c r="D7" s="5" t="n">
        <v>3800000</v>
      </c>
    </row>
    <row r="8" spans="1:4">
      <c r="A8" s="4" t="s">
        <v>559</v>
      </c>
      <c r="B8" s="5" t="n">
        <v>400000</v>
      </c>
      <c r="D8" s="7" t="n">
        <v>0</v>
      </c>
    </row>
    <row r="9" spans="1:4">
      <c r="A9" s="4" t="s">
        <v>53</v>
      </c>
      <c r="B9" s="7" t="n">
        <v>112930000</v>
      </c>
      <c r="C9" s="7" t="n">
        <v>142075000</v>
      </c>
    </row>
    <row r="10" spans="1:4">
      <c r="A10" s="4" t="s">
        <v>561</v>
      </c>
    </row>
    <row r="11" spans="1:4">
      <c r="A11" s="3" t="s">
        <v>252</v>
      </c>
    </row>
    <row r="12" spans="1:4">
      <c r="A12" s="4" t="s">
        <v>562</v>
      </c>
      <c r="B12" s="5" t="n">
        <v>18</v>
      </c>
      <c r="C12" s="5" t="n">
        <v>19</v>
      </c>
    </row>
    <row r="13" spans="1:4">
      <c r="A13" s="4" t="s">
        <v>563</v>
      </c>
      <c r="B13" s="5" t="n">
        <v>1</v>
      </c>
    </row>
    <row r="14" spans="1:4">
      <c r="A14" s="4" t="s">
        <v>53</v>
      </c>
      <c r="B14" s="7" t="n">
        <v>61028000</v>
      </c>
      <c r="C14" s="7" t="n">
        <v>99247000</v>
      </c>
    </row>
    <row r="15" spans="1:4">
      <c r="A15" s="4" t="s">
        <v>564</v>
      </c>
    </row>
    <row r="16" spans="1:4">
      <c r="A16" s="3" t="s">
        <v>252</v>
      </c>
    </row>
    <row r="17" spans="1:4">
      <c r="A17" s="4" t="s">
        <v>562</v>
      </c>
      <c r="B17" s="5" t="n">
        <v>1</v>
      </c>
    </row>
    <row r="18" spans="1:4">
      <c r="A18" s="4" t="s">
        <v>53</v>
      </c>
      <c r="B18" s="7" t="n">
        <v>51902000</v>
      </c>
      <c r="C18" s="5" t="n">
        <v>42828000</v>
      </c>
    </row>
    <row r="19" spans="1:4">
      <c r="A19" s="4" t="s">
        <v>59</v>
      </c>
    </row>
    <row r="20" spans="1:4">
      <c r="A20" s="3" t="s">
        <v>252</v>
      </c>
    </row>
    <row r="21" spans="1:4">
      <c r="A21" s="4" t="s">
        <v>53</v>
      </c>
      <c r="B21" s="5" t="n">
        <v>354002000</v>
      </c>
      <c r="C21" s="7" t="n">
        <v>346967000</v>
      </c>
    </row>
    <row r="22" spans="1:4">
      <c r="A22" s="4" t="s">
        <v>565</v>
      </c>
    </row>
    <row r="23" spans="1:4">
      <c r="A23" s="3" t="s">
        <v>252</v>
      </c>
    </row>
    <row r="24" spans="1:4">
      <c r="A24" s="4" t="s">
        <v>566</v>
      </c>
      <c r="B24" s="7" t="n">
        <v>9600000</v>
      </c>
    </row>
    <row r="25" spans="1:4">
      <c r="A25" s="4" t="s">
        <v>567</v>
      </c>
    </row>
    <row r="26" spans="1:4">
      <c r="A26" s="3" t="s">
        <v>252</v>
      </c>
    </row>
    <row r="27" spans="1:4">
      <c r="A27" s="4" t="s">
        <v>568</v>
      </c>
      <c r="B27" s="4" t="s">
        <v>569</v>
      </c>
    </row>
    <row r="28" spans="1:4">
      <c r="A28" s="4" t="s">
        <v>570</v>
      </c>
    </row>
    <row r="29" spans="1:4">
      <c r="A29" s="3" t="s">
        <v>252</v>
      </c>
    </row>
    <row r="30" spans="1:4">
      <c r="A30" s="4" t="s">
        <v>467</v>
      </c>
      <c r="B30" s="4" t="s">
        <v>571</v>
      </c>
    </row>
    <row r="31" spans="1:4">
      <c r="A31" s="4" t="s">
        <v>572</v>
      </c>
    </row>
    <row r="32" spans="1:4">
      <c r="A32" s="3" t="s">
        <v>252</v>
      </c>
    </row>
    <row r="33" spans="1:4">
      <c r="A33" s="4" t="s">
        <v>467</v>
      </c>
      <c r="B33" s="4" t="s">
        <v>573</v>
      </c>
    </row>
    <row r="34" spans="1:4">
      <c r="A34" s="4" t="s">
        <v>574</v>
      </c>
    </row>
    <row r="35" spans="1:4">
      <c r="A35" s="3" t="s">
        <v>252</v>
      </c>
    </row>
    <row r="36" spans="1:4">
      <c r="A36" s="4" t="s">
        <v>575</v>
      </c>
      <c r="B36" s="7" t="n">
        <v>600000</v>
      </c>
    </row>
    <row r="37" spans="1:4">
      <c r="A37" s="4" t="s">
        <v>576</v>
      </c>
    </row>
    <row r="38" spans="1:4">
      <c r="A38" s="3" t="s">
        <v>252</v>
      </c>
    </row>
    <row r="39" spans="1:4">
      <c r="A39" s="4" t="s">
        <v>577</v>
      </c>
      <c r="B39" s="5" t="n">
        <v>356300000</v>
      </c>
    </row>
    <row r="40" spans="1:4">
      <c r="A40" s="4" t="s">
        <v>578</v>
      </c>
    </row>
    <row r="41" spans="1:4">
      <c r="A41" s="3" t="s">
        <v>252</v>
      </c>
    </row>
    <row r="42" spans="1:4">
      <c r="A42" s="4" t="s">
        <v>577</v>
      </c>
      <c r="B42" s="5" t="n">
        <v>36300000</v>
      </c>
    </row>
    <row r="43" spans="1:4">
      <c r="A43" s="4" t="s">
        <v>579</v>
      </c>
    </row>
    <row r="44" spans="1:4">
      <c r="A44" s="3" t="s">
        <v>252</v>
      </c>
    </row>
    <row r="45" spans="1:4">
      <c r="A45" s="4" t="s">
        <v>577</v>
      </c>
      <c r="B45" s="7" t="n">
        <v>320000000</v>
      </c>
    </row>
    <row r="46" spans="1:4">
      <c r="A46" s="4" t="s">
        <v>580</v>
      </c>
      <c r="B46" s="5"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12</v>
      </c>
    </row>
    <row r="4" spans="1:3">
      <c r="A4" s="4" t="s">
        <v>121</v>
      </c>
      <c r="B4" s="4" t="s">
        <v>41</v>
      </c>
      <c r="C4" s="7" t="n">
        <v>-61</v>
      </c>
    </row>
    <row r="5" spans="1:3">
      <c r="A5" s="4" t="s">
        <v>122</v>
      </c>
      <c r="B5" s="7" t="n">
        <v>-54</v>
      </c>
      <c r="C5" s="7" t="n">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125</v>
      </c>
      <c r="B4" s="7" t="n">
        <v>13745</v>
      </c>
      <c r="C4" s="7" t="n">
        <v>11870</v>
      </c>
    </row>
    <row r="5" spans="1:3">
      <c r="A5" s="3" t="s">
        <v>126</v>
      </c>
    </row>
    <row r="6" spans="1:3">
      <c r="A6" s="4" t="s">
        <v>127</v>
      </c>
      <c r="B6" s="5" t="n">
        <v>960</v>
      </c>
      <c r="C6" s="5" t="n">
        <v>1573</v>
      </c>
    </row>
    <row r="7" spans="1:3">
      <c r="A7" s="4" t="s">
        <v>128</v>
      </c>
      <c r="B7" s="5" t="n">
        <v>3491</v>
      </c>
      <c r="C7" s="5" t="n">
        <v>3270</v>
      </c>
    </row>
    <row r="8" spans="1:3">
      <c r="A8" s="4" t="s">
        <v>129</v>
      </c>
      <c r="B8" s="5" t="n">
        <v>0</v>
      </c>
      <c r="C8" s="5" t="n">
        <v>-130</v>
      </c>
    </row>
    <row r="9" spans="1:3">
      <c r="A9" s="4" t="s">
        <v>130</v>
      </c>
      <c r="B9" s="5" t="n">
        <v>-671</v>
      </c>
      <c r="C9" s="5" t="n">
        <v>-500</v>
      </c>
    </row>
    <row r="10" spans="1:3">
      <c r="A10" s="4" t="s">
        <v>131</v>
      </c>
      <c r="B10" s="5" t="n">
        <v>-629</v>
      </c>
      <c r="C10" s="5" t="n">
        <v>-218</v>
      </c>
    </row>
    <row r="11" spans="1:3">
      <c r="A11" s="4" t="s">
        <v>132</v>
      </c>
      <c r="B11" s="5" t="n">
        <v>-297</v>
      </c>
      <c r="C11" s="5" t="n">
        <v>658</v>
      </c>
    </row>
    <row r="12" spans="1:3">
      <c r="A12" s="4" t="s">
        <v>133</v>
      </c>
      <c r="B12" s="5" t="n">
        <v>2396</v>
      </c>
      <c r="C12" s="5" t="n">
        <v>11197</v>
      </c>
    </row>
    <row r="13" spans="1:3">
      <c r="A13" s="4" t="s">
        <v>32</v>
      </c>
      <c r="B13" s="5" t="n">
        <v>2817</v>
      </c>
      <c r="C13" s="5" t="n">
        <v>4900</v>
      </c>
    </row>
    <row r="14" spans="1:3">
      <c r="A14" s="3" t="s">
        <v>134</v>
      </c>
    </row>
    <row r="15" spans="1:3">
      <c r="A15" s="4" t="s">
        <v>135</v>
      </c>
      <c r="B15" s="5" t="n">
        <v>-13013</v>
      </c>
      <c r="C15" s="5" t="n">
        <v>-4944</v>
      </c>
    </row>
    <row r="16" spans="1:3">
      <c r="A16" s="4" t="s">
        <v>136</v>
      </c>
      <c r="B16" s="5" t="n">
        <v>-24305</v>
      </c>
      <c r="C16" s="5" t="n">
        <v>-35710</v>
      </c>
    </row>
    <row r="17" spans="1:3">
      <c r="A17" s="4" t="s">
        <v>137</v>
      </c>
      <c r="B17" s="5" t="n">
        <v>-15305</v>
      </c>
      <c r="C17" s="5" t="n">
        <v>-38375</v>
      </c>
    </row>
    <row r="18" spans="1:3">
      <c r="A18" s="3" t="s">
        <v>138</v>
      </c>
    </row>
    <row r="19" spans="1:3">
      <c r="A19" s="4" t="s">
        <v>139</v>
      </c>
      <c r="B19" s="5" t="n">
        <v>-369</v>
      </c>
      <c r="C19" s="5" t="n">
        <v>-591</v>
      </c>
    </row>
    <row r="20" spans="1:3">
      <c r="A20" s="4" t="s">
        <v>140</v>
      </c>
      <c r="B20" s="5" t="n">
        <v>0</v>
      </c>
      <c r="C20" s="5" t="n">
        <v>-759</v>
      </c>
    </row>
    <row r="21" spans="1:3">
      <c r="A21" s="4" t="s">
        <v>141</v>
      </c>
      <c r="B21" s="5" t="n">
        <v>-66</v>
      </c>
      <c r="C21" s="5" t="n">
        <v>-60</v>
      </c>
    </row>
    <row r="22" spans="1:3">
      <c r="A22" s="4" t="s">
        <v>142</v>
      </c>
      <c r="B22" s="5" t="n">
        <v>5180</v>
      </c>
      <c r="C22" s="5" t="n">
        <v>-1307</v>
      </c>
    </row>
    <row r="23" spans="1:3">
      <c r="A23" s="3" t="s">
        <v>143</v>
      </c>
    </row>
    <row r="24" spans="1:3">
      <c r="A24" s="4" t="s">
        <v>144</v>
      </c>
      <c r="B24" s="5" t="n">
        <v>-30000</v>
      </c>
      <c r="C24" s="5" t="n">
        <v>0</v>
      </c>
    </row>
    <row r="25" spans="1:3">
      <c r="A25" s="4" t="s">
        <v>145</v>
      </c>
      <c r="B25" s="5" t="n">
        <v>111280</v>
      </c>
      <c r="C25" s="5" t="n">
        <v>0</v>
      </c>
    </row>
    <row r="26" spans="1:3">
      <c r="A26" s="4" t="s">
        <v>146</v>
      </c>
      <c r="B26" s="5" t="n">
        <v>109762</v>
      </c>
      <c r="C26" s="5" t="n">
        <v>0</v>
      </c>
    </row>
    <row r="27" spans="1:3">
      <c r="A27" s="4" t="s">
        <v>147</v>
      </c>
      <c r="B27" s="5" t="n">
        <v>-2894</v>
      </c>
      <c r="C27" s="5" t="n">
        <v>-3911</v>
      </c>
    </row>
    <row r="28" spans="1:3">
      <c r="A28" s="4" t="s">
        <v>148</v>
      </c>
      <c r="B28" s="5" t="n">
        <v>0</v>
      </c>
      <c r="C28" s="5" t="n">
        <v>-15000</v>
      </c>
    </row>
    <row r="29" spans="1:3">
      <c r="A29" s="4" t="s">
        <v>149</v>
      </c>
      <c r="B29" s="5" t="n">
        <v>86</v>
      </c>
      <c r="C29" s="5" t="n">
        <v>375</v>
      </c>
    </row>
    <row r="30" spans="1:3">
      <c r="A30" s="4" t="s">
        <v>150</v>
      </c>
      <c r="B30" s="5" t="n">
        <v>-2464</v>
      </c>
      <c r="C30" s="5" t="n">
        <v>-1001</v>
      </c>
    </row>
    <row r="31" spans="1:3">
      <c r="A31" s="4" t="s">
        <v>151</v>
      </c>
      <c r="B31" s="5" t="n">
        <v>0</v>
      </c>
      <c r="C31" s="5" t="n">
        <v>130</v>
      </c>
    </row>
    <row r="32" spans="1:3">
      <c r="A32" s="4" t="s">
        <v>152</v>
      </c>
      <c r="B32" s="5" t="n">
        <v>-61</v>
      </c>
      <c r="C32" s="5" t="n">
        <v>0</v>
      </c>
    </row>
    <row r="33" spans="1:3">
      <c r="A33" s="4" t="s">
        <v>153</v>
      </c>
      <c r="B33" s="5" t="n">
        <v>-6091</v>
      </c>
      <c r="C33" s="5" t="n">
        <v>19928</v>
      </c>
    </row>
    <row r="34" spans="1:3">
      <c r="A34" s="4" t="s">
        <v>154</v>
      </c>
      <c r="B34" s="5" t="n">
        <v>179191</v>
      </c>
      <c r="C34" s="5" t="n">
        <v>1549</v>
      </c>
    </row>
    <row r="35" spans="1:3">
      <c r="A35" s="4" t="s">
        <v>155</v>
      </c>
      <c r="B35" s="5" t="n">
        <v>169066</v>
      </c>
      <c r="C35" s="5" t="n">
        <v>-38133</v>
      </c>
    </row>
    <row r="36" spans="1:3">
      <c r="A36" s="4" t="s">
        <v>156</v>
      </c>
      <c r="B36" s="5" t="n">
        <v>82687</v>
      </c>
      <c r="C36" s="5" t="n">
        <v>97384</v>
      </c>
    </row>
    <row r="37" spans="1:3">
      <c r="A37" s="4" t="s">
        <v>157</v>
      </c>
      <c r="B37" s="5" t="n">
        <v>251753</v>
      </c>
      <c r="C37" s="5" t="n">
        <v>59251</v>
      </c>
    </row>
    <row r="38" spans="1:3">
      <c r="A38" s="3" t="s">
        <v>158</v>
      </c>
    </row>
    <row r="39" spans="1:3">
      <c r="A39" s="4" t="s">
        <v>159</v>
      </c>
      <c r="B39" s="5" t="n">
        <v>-166</v>
      </c>
      <c r="C39" s="5" t="n">
        <v>-153</v>
      </c>
    </row>
    <row r="40" spans="1:3">
      <c r="A40" s="3" t="s">
        <v>160</v>
      </c>
    </row>
    <row r="41" spans="1:3">
      <c r="A41" s="4" t="s">
        <v>161</v>
      </c>
      <c r="B41" s="5" t="n">
        <v>13083</v>
      </c>
      <c r="C41" s="5" t="n">
        <v>-52874</v>
      </c>
    </row>
    <row r="42" spans="1:3">
      <c r="A42" s="4" t="s">
        <v>162</v>
      </c>
      <c r="B42" s="5" t="n">
        <v>3145</v>
      </c>
      <c r="C42" s="5" t="n">
        <v>4173</v>
      </c>
    </row>
    <row r="43" spans="1:3">
      <c r="A43" s="4" t="s">
        <v>163</v>
      </c>
      <c r="B43" s="5" t="n">
        <v>2084</v>
      </c>
      <c r="C43" s="5" t="n">
        <v>0</v>
      </c>
    </row>
    <row r="44" spans="1:3">
      <c r="A44" s="4" t="s">
        <v>164</v>
      </c>
      <c r="B44" s="5" t="n">
        <v>886</v>
      </c>
      <c r="C44" s="5" t="n">
        <v>0</v>
      </c>
    </row>
    <row r="45" spans="1:3">
      <c r="A45" s="4" t="s">
        <v>56</v>
      </c>
    </row>
    <row r="46" spans="1:3">
      <c r="A46" s="3" t="s">
        <v>126</v>
      </c>
    </row>
    <row r="47" spans="1:3">
      <c r="A47" s="4" t="s">
        <v>132</v>
      </c>
      <c r="B47" s="5" t="n">
        <v>-4139</v>
      </c>
      <c r="C47" s="5" t="n">
        <v>-683</v>
      </c>
    </row>
    <row r="48" spans="1:3">
      <c r="A48" s="4" t="s">
        <v>134</v>
      </c>
      <c r="B48" s="5" t="n">
        <v>-32805</v>
      </c>
      <c r="C48" s="5" t="n">
        <v>-112013</v>
      </c>
    </row>
    <row r="49" spans="1:3">
      <c r="A49" s="4" t="s">
        <v>165</v>
      </c>
      <c r="B49" s="5" t="n">
        <v>39706</v>
      </c>
      <c r="C49" s="5" t="n">
        <v>103196</v>
      </c>
    </row>
    <row r="50" spans="1:3">
      <c r="A50" s="4" t="s">
        <v>166</v>
      </c>
      <c r="B50" s="5" t="n">
        <v>-1735</v>
      </c>
      <c r="C50" s="5" t="n">
        <v>-12728</v>
      </c>
    </row>
    <row r="51" spans="1:3">
      <c r="A51" s="4" t="s">
        <v>167</v>
      </c>
      <c r="B51" s="5" t="n">
        <v>-20</v>
      </c>
      <c r="C51" s="5" t="n">
        <v>-3655</v>
      </c>
    </row>
    <row r="52" spans="1:3">
      <c r="A52" s="4" t="s">
        <v>168</v>
      </c>
      <c r="B52" s="5" t="n">
        <v>-123</v>
      </c>
      <c r="C52" s="5" t="n">
        <v>1682</v>
      </c>
    </row>
    <row r="53" spans="1:3">
      <c r="A53" s="3" t="s">
        <v>134</v>
      </c>
    </row>
    <row r="54" spans="1:3">
      <c r="A54" s="4" t="s">
        <v>167</v>
      </c>
      <c r="B54" s="5" t="n">
        <v>118</v>
      </c>
      <c r="C54" s="5" t="n">
        <v>-1292</v>
      </c>
    </row>
    <row r="55" spans="1:3">
      <c r="A55" s="4" t="s">
        <v>169</v>
      </c>
      <c r="B55" s="5" t="n">
        <v>128</v>
      </c>
      <c r="C55" s="5" t="n">
        <v>618</v>
      </c>
    </row>
    <row r="56" spans="1:3">
      <c r="A56" s="3" t="s">
        <v>138</v>
      </c>
    </row>
    <row r="57" spans="1:3">
      <c r="A57" s="4" t="s">
        <v>170</v>
      </c>
      <c r="B57" s="5" t="n">
        <v>5615</v>
      </c>
      <c r="C57" s="5" t="n">
        <v>103</v>
      </c>
    </row>
    <row r="58" spans="1:3">
      <c r="A58" s="3" t="s">
        <v>143</v>
      </c>
    </row>
    <row r="59" spans="1:3">
      <c r="A59" s="4" t="s">
        <v>171</v>
      </c>
      <c r="B59" s="5" t="n">
        <v>73</v>
      </c>
      <c r="C59" s="5" t="n">
        <v>-1839</v>
      </c>
    </row>
    <row r="60" spans="1:3">
      <c r="A60" s="4" t="s">
        <v>59</v>
      </c>
    </row>
    <row r="61" spans="1:3">
      <c r="A61" s="3" t="s">
        <v>126</v>
      </c>
    </row>
    <row r="62" spans="1:3">
      <c r="A62" s="4" t="s">
        <v>172</v>
      </c>
      <c r="B62" s="5" t="n">
        <v>516</v>
      </c>
      <c r="C62" s="5" t="n">
        <v>763</v>
      </c>
    </row>
    <row r="63" spans="1:3">
      <c r="A63" s="4" t="s">
        <v>132</v>
      </c>
      <c r="B63" s="5" t="n">
        <v>-718</v>
      </c>
      <c r="C63" s="5" t="n">
        <v>-2235</v>
      </c>
    </row>
    <row r="64" spans="1:3">
      <c r="A64" s="4" t="s">
        <v>134</v>
      </c>
      <c r="B64" s="5" t="n">
        <v>-59673</v>
      </c>
      <c r="C64" s="5" t="n">
        <v>-7481</v>
      </c>
    </row>
    <row r="65" spans="1:3">
      <c r="A65" s="4" t="s">
        <v>165</v>
      </c>
      <c r="B65" s="5" t="n">
        <v>58485</v>
      </c>
      <c r="C65" s="5" t="n">
        <v>3402</v>
      </c>
    </row>
    <row r="66" spans="1:3">
      <c r="A66" s="3" t="s">
        <v>134</v>
      </c>
    </row>
    <row r="67" spans="1:3">
      <c r="A67" s="4" t="s">
        <v>167</v>
      </c>
      <c r="B67" s="5" t="n">
        <v>417</v>
      </c>
      <c r="C67" s="5" t="n">
        <v>-163</v>
      </c>
    </row>
    <row r="68" spans="1:3">
      <c r="A68" s="4" t="s">
        <v>169</v>
      </c>
      <c r="B68" s="5" t="n">
        <v>44</v>
      </c>
      <c r="C68" s="5" t="n">
        <v>248</v>
      </c>
    </row>
    <row r="69" spans="1:3">
      <c r="A69" s="3" t="s">
        <v>143</v>
      </c>
    </row>
    <row r="70" spans="1:3">
      <c r="A70" s="4" t="s">
        <v>173</v>
      </c>
      <c r="B70" s="5" t="n">
        <v>0</v>
      </c>
      <c r="C70" s="5" t="n">
        <v>2867</v>
      </c>
    </row>
    <row r="71" spans="1:3">
      <c r="A71" s="4" t="s">
        <v>174</v>
      </c>
      <c r="B71" s="7" t="n">
        <v>-500</v>
      </c>
      <c r="C7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52"/>
    <col customWidth="1" max="6" min="6" width="27"/>
    <col customWidth="1" max="7" min="7" width="20"/>
    <col customWidth="1" max="8" min="8" width="46"/>
    <col customWidth="1" max="9" min="9" width="15"/>
    <col customWidth="1" max="10" min="10" width="33"/>
    <col customWidth="1" max="11" min="11" width="69"/>
    <col customWidth="1" max="12" min="12" width="27"/>
  </cols>
  <sheetData>
    <row r="1" spans="1:12">
      <c r="A1" s="1" t="s">
        <v>175</v>
      </c>
      <c r="B1" s="2" t="s">
        <v>176</v>
      </c>
      <c r="C1" s="2" t="s">
        <v>69</v>
      </c>
      <c r="D1" s="2" t="s">
        <v>177</v>
      </c>
      <c r="E1" s="2" t="s">
        <v>178</v>
      </c>
      <c r="F1" s="2" t="s">
        <v>179</v>
      </c>
      <c r="G1" s="2" t="s">
        <v>180</v>
      </c>
      <c r="H1" s="2" t="s">
        <v>181</v>
      </c>
      <c r="I1" s="2" t="s">
        <v>182</v>
      </c>
      <c r="J1" s="2" t="s">
        <v>183</v>
      </c>
      <c r="K1" s="2" t="s">
        <v>184</v>
      </c>
      <c r="L1" s="2" t="s">
        <v>185</v>
      </c>
    </row>
    <row r="2" spans="1:12">
      <c r="A2" s="4" t="s">
        <v>186</v>
      </c>
      <c r="D2" s="5" t="n">
        <v>8398944</v>
      </c>
      <c r="E2" s="5" t="n">
        <v>0</v>
      </c>
      <c r="I2" s="5" t="n">
        <v>1214144</v>
      </c>
    </row>
    <row r="3" spans="1:12">
      <c r="A3" s="4" t="s">
        <v>187</v>
      </c>
      <c r="B3" s="7" t="n">
        <v>509457</v>
      </c>
      <c r="D3" s="7" t="n">
        <v>96</v>
      </c>
      <c r="E3" s="7" t="n">
        <v>0</v>
      </c>
      <c r="F3" s="7" t="n">
        <v>1140875</v>
      </c>
      <c r="G3" s="7" t="n">
        <v>-472614</v>
      </c>
      <c r="H3" s="7" t="n">
        <v>-1034</v>
      </c>
      <c r="I3" s="7" t="n">
        <v>-157699</v>
      </c>
      <c r="J3" s="7" t="n">
        <v>509624</v>
      </c>
      <c r="L3" s="7" t="n">
        <v>-167</v>
      </c>
    </row>
    <row r="4" spans="1:12">
      <c r="A4" s="3" t="s">
        <v>188</v>
      </c>
    </row>
    <row r="5" spans="1:12">
      <c r="A5" s="4" t="s">
        <v>189</v>
      </c>
      <c r="B5" s="5" t="n">
        <v>12363</v>
      </c>
      <c r="G5" s="5" t="n">
        <v>12363</v>
      </c>
      <c r="J5" s="5" t="n">
        <v>12363</v>
      </c>
      <c r="L5" s="5" t="n">
        <v>0</v>
      </c>
    </row>
    <row r="6" spans="1:12">
      <c r="A6" s="4" t="s">
        <v>190</v>
      </c>
      <c r="B6" s="5" t="n">
        <v>160</v>
      </c>
      <c r="H6" s="5" t="n">
        <v>160</v>
      </c>
      <c r="J6" s="5" t="n">
        <v>160</v>
      </c>
    </row>
    <row r="7" spans="1:12">
      <c r="A7" s="4" t="s">
        <v>191</v>
      </c>
      <c r="B7" s="5" t="n">
        <v>99</v>
      </c>
      <c r="H7" s="5" t="n">
        <v>99</v>
      </c>
      <c r="J7" s="5" t="n">
        <v>99</v>
      </c>
    </row>
    <row r="8" spans="1:12">
      <c r="A8" s="4" t="s">
        <v>192</v>
      </c>
      <c r="B8" s="5" t="n">
        <v>-3850</v>
      </c>
      <c r="F8" s="5" t="n">
        <v>-3850</v>
      </c>
      <c r="J8" s="5" t="n">
        <v>-3850</v>
      </c>
    </row>
    <row r="9" spans="1:12">
      <c r="A9" s="4" t="s">
        <v>148</v>
      </c>
      <c r="B9" s="5" t="n">
        <v>-15000</v>
      </c>
      <c r="I9" s="7" t="n">
        <v>-15000</v>
      </c>
      <c r="J9" s="5" t="n">
        <v>-15000</v>
      </c>
    </row>
    <row r="10" spans="1:12">
      <c r="A10" s="4" t="s">
        <v>193</v>
      </c>
      <c r="D10" s="5" t="n">
        <v>-176204</v>
      </c>
      <c r="I10" s="5" t="n">
        <v>-176204</v>
      </c>
    </row>
    <row r="11" spans="1:12">
      <c r="A11" s="4" t="s">
        <v>194</v>
      </c>
      <c r="D11" s="5" t="n">
        <v>37091</v>
      </c>
    </row>
    <row r="12" spans="1:12">
      <c r="A12" s="4" t="s">
        <v>195</v>
      </c>
      <c r="B12" s="5" t="n">
        <v>375</v>
      </c>
      <c r="D12" s="7" t="n">
        <v>1</v>
      </c>
      <c r="F12" s="5" t="n">
        <v>374</v>
      </c>
      <c r="J12" s="5" t="n">
        <v>375</v>
      </c>
    </row>
    <row r="13" spans="1:12">
      <c r="A13" s="4" t="s">
        <v>196</v>
      </c>
      <c r="B13" s="5" t="n">
        <v>-1001</v>
      </c>
      <c r="F13" s="5" t="n">
        <v>-1001</v>
      </c>
      <c r="J13" s="5" t="n">
        <v>-1001</v>
      </c>
    </row>
    <row r="14" spans="1:12">
      <c r="A14" s="4" t="s">
        <v>128</v>
      </c>
      <c r="B14" s="5" t="n">
        <v>4029</v>
      </c>
      <c r="F14" s="5" t="n">
        <v>4029</v>
      </c>
      <c r="J14" s="5" t="n">
        <v>4029</v>
      </c>
    </row>
    <row r="15" spans="1:12">
      <c r="A15" s="4" t="s">
        <v>197</v>
      </c>
      <c r="B15" s="5" t="n">
        <v>-1246</v>
      </c>
      <c r="F15" s="5" t="n">
        <v>-1246</v>
      </c>
      <c r="J15" s="5" t="n">
        <v>-1246</v>
      </c>
    </row>
    <row r="16" spans="1:12">
      <c r="A16" s="4" t="s">
        <v>198</v>
      </c>
      <c r="D16" s="5" t="n">
        <v>8259831</v>
      </c>
      <c r="I16" s="5" t="n">
        <v>1390348</v>
      </c>
    </row>
    <row r="17" spans="1:12">
      <c r="A17" s="4" t="s">
        <v>199</v>
      </c>
      <c r="B17" s="5" t="n">
        <v>505386</v>
      </c>
      <c r="D17" s="7" t="n">
        <v>97</v>
      </c>
      <c r="F17" s="5" t="n">
        <v>1139181</v>
      </c>
      <c r="G17" s="5" t="n">
        <v>-460251</v>
      </c>
      <c r="H17" s="5" t="n">
        <v>-775</v>
      </c>
      <c r="I17" s="7" t="n">
        <v>-172699</v>
      </c>
      <c r="J17" s="5" t="n">
        <v>505553</v>
      </c>
      <c r="L17" s="5" t="n">
        <v>-167</v>
      </c>
    </row>
    <row r="18" spans="1:12">
      <c r="A18" s="4" t="s">
        <v>187</v>
      </c>
      <c r="B18" s="5" t="n">
        <v>73864</v>
      </c>
    </row>
    <row r="19" spans="1:12">
      <c r="A19" s="3" t="s">
        <v>200</v>
      </c>
    </row>
    <row r="20" spans="1:12">
      <c r="A20" s="4" t="s">
        <v>189</v>
      </c>
      <c r="B20" s="5" t="n">
        <v>-493</v>
      </c>
    </row>
    <row r="21" spans="1:12">
      <c r="A21" s="4" t="s">
        <v>201</v>
      </c>
      <c r="B21" s="5" t="n">
        <v>-32946</v>
      </c>
    </row>
    <row r="22" spans="1:12">
      <c r="A22" s="4" t="s">
        <v>199</v>
      </c>
      <c r="B22" s="5" t="n">
        <v>40425</v>
      </c>
    </row>
    <row r="23" spans="1:12">
      <c r="A23" s="4" t="s">
        <v>202</v>
      </c>
      <c r="D23" s="5" t="n">
        <v>5889013</v>
      </c>
      <c r="E23" s="5" t="n">
        <v>0</v>
      </c>
      <c r="I23" s="5" t="n">
        <v>3230045</v>
      </c>
    </row>
    <row r="24" spans="1:12">
      <c r="A24" s="4" t="s">
        <v>203</v>
      </c>
      <c r="B24" s="5" t="n">
        <v>321673</v>
      </c>
      <c r="D24" s="7" t="n">
        <v>91</v>
      </c>
      <c r="E24" s="7" t="n">
        <v>0</v>
      </c>
      <c r="F24" s="5" t="n">
        <v>1090331</v>
      </c>
      <c r="G24" s="5" t="n">
        <v>-424279</v>
      </c>
      <c r="H24" s="5" t="n">
        <v>-224</v>
      </c>
      <c r="I24" s="7" t="n">
        <v>-344246</v>
      </c>
      <c r="J24" s="5" t="n">
        <v>321673</v>
      </c>
      <c r="L24" s="5" t="n">
        <v>0</v>
      </c>
    </row>
    <row r="25" spans="1:12">
      <c r="A25" s="3" t="s">
        <v>188</v>
      </c>
    </row>
    <row r="26" spans="1:12">
      <c r="A26" s="4" t="s">
        <v>204</v>
      </c>
      <c r="B26" s="5" t="n">
        <v>1052</v>
      </c>
      <c r="G26" s="5" t="n">
        <v>1052</v>
      </c>
      <c r="J26" s="5" t="n">
        <v>1052</v>
      </c>
    </row>
    <row r="27" spans="1:12">
      <c r="A27" s="4" t="s">
        <v>189</v>
      </c>
      <c r="B27" s="5" t="n">
        <v>13027</v>
      </c>
      <c r="G27" s="5" t="n">
        <v>13027</v>
      </c>
      <c r="J27" s="5" t="n">
        <v>13027</v>
      </c>
      <c r="L27" s="5" t="n">
        <v>0</v>
      </c>
    </row>
    <row r="28" spans="1:12">
      <c r="A28" s="4" t="s">
        <v>190</v>
      </c>
      <c r="B28" s="5" t="n">
        <v>88</v>
      </c>
      <c r="H28" s="5" t="n">
        <v>88</v>
      </c>
      <c r="J28" s="5" t="n">
        <v>88</v>
      </c>
    </row>
    <row r="29" spans="1:12">
      <c r="A29" s="4" t="s">
        <v>191</v>
      </c>
      <c r="B29" s="5" t="n">
        <v>0</v>
      </c>
      <c r="H29" s="5" t="n">
        <v>0</v>
      </c>
      <c r="J29" s="5" t="n">
        <v>0</v>
      </c>
    </row>
    <row r="30" spans="1:12">
      <c r="A30" s="4" t="s">
        <v>205</v>
      </c>
      <c r="D30" s="5" t="n">
        <v>1046500</v>
      </c>
      <c r="E30" s="5" t="n">
        <v>1150000</v>
      </c>
    </row>
    <row r="31" spans="1:12">
      <c r="A31" s="4" t="s">
        <v>206</v>
      </c>
      <c r="B31" s="5" t="n">
        <v>109320</v>
      </c>
      <c r="C31" s="7" t="n">
        <v>110837</v>
      </c>
      <c r="D31" s="7" t="n">
        <v>10</v>
      </c>
      <c r="E31" s="7" t="n">
        <v>110837</v>
      </c>
      <c r="F31" s="5" t="n">
        <v>109310</v>
      </c>
      <c r="J31" s="5" t="n">
        <v>109320</v>
      </c>
      <c r="K31" s="7" t="n">
        <v>110837</v>
      </c>
    </row>
    <row r="32" spans="1:12">
      <c r="A32" s="4" t="s">
        <v>207</v>
      </c>
      <c r="B32" s="5" t="n">
        <v>-2084</v>
      </c>
      <c r="F32" s="5" t="n">
        <v>-2084</v>
      </c>
      <c r="J32" s="5" t="n">
        <v>-2084</v>
      </c>
    </row>
    <row r="33" spans="1:12">
      <c r="A33" s="4" t="s">
        <v>192</v>
      </c>
      <c r="B33" s="5" t="n">
        <v>-3322</v>
      </c>
      <c r="F33" s="5" t="n">
        <v>-3322</v>
      </c>
      <c r="J33" s="5" t="n">
        <v>-3322</v>
      </c>
    </row>
    <row r="34" spans="1:12">
      <c r="A34" s="4" t="s">
        <v>194</v>
      </c>
      <c r="D34" s="5" t="n">
        <v>53631</v>
      </c>
    </row>
    <row r="35" spans="1:12">
      <c r="A35" s="4" t="s">
        <v>195</v>
      </c>
      <c r="B35" s="5" t="n">
        <v>86</v>
      </c>
      <c r="D35" s="7" t="n">
        <v>1</v>
      </c>
      <c r="F35" s="5" t="n">
        <v>85</v>
      </c>
      <c r="J35" s="5" t="n">
        <v>86</v>
      </c>
    </row>
    <row r="36" spans="1:12">
      <c r="A36" s="4" t="s">
        <v>196</v>
      </c>
      <c r="B36" s="5" t="n">
        <v>-2464</v>
      </c>
      <c r="F36" s="5" t="n">
        <v>-2464</v>
      </c>
      <c r="J36" s="5" t="n">
        <v>-2464</v>
      </c>
    </row>
    <row r="37" spans="1:12">
      <c r="A37" s="4" t="s">
        <v>128</v>
      </c>
      <c r="B37" s="5" t="n">
        <v>4175</v>
      </c>
      <c r="F37" s="5" t="n">
        <v>4175</v>
      </c>
      <c r="J37" s="5" t="n">
        <v>4175</v>
      </c>
    </row>
    <row r="38" spans="1:12">
      <c r="A38" s="4" t="s">
        <v>208</v>
      </c>
      <c r="D38" s="5" t="n">
        <v>6989144</v>
      </c>
      <c r="E38" s="5" t="n">
        <v>1150000</v>
      </c>
      <c r="I38" s="5" t="n">
        <v>3230045</v>
      </c>
    </row>
    <row r="39" spans="1:12">
      <c r="A39" s="4" t="s">
        <v>209</v>
      </c>
      <c r="B39" s="5" t="n">
        <v>552388</v>
      </c>
      <c r="D39" s="7" t="n">
        <v>102</v>
      </c>
      <c r="E39" s="7" t="n">
        <v>110837</v>
      </c>
      <c r="F39" s="7" t="n">
        <v>1196031</v>
      </c>
      <c r="G39" s="5" t="n">
        <v>-410200</v>
      </c>
      <c r="H39" s="7" t="n">
        <v>-136</v>
      </c>
      <c r="I39" s="7" t="n">
        <v>-344246</v>
      </c>
      <c r="J39" s="5" t="n">
        <v>552388</v>
      </c>
      <c r="L39" s="5" t="n">
        <v>0</v>
      </c>
    </row>
    <row r="40" spans="1:12">
      <c r="A40" s="4" t="s">
        <v>203</v>
      </c>
      <c r="B40" s="5" t="n">
        <v>37266</v>
      </c>
    </row>
    <row r="41" spans="1:12">
      <c r="A41" s="3" t="s">
        <v>200</v>
      </c>
    </row>
    <row r="42" spans="1:12">
      <c r="A42" s="4" t="s">
        <v>189</v>
      </c>
      <c r="B42" s="5" t="n">
        <v>718</v>
      </c>
    </row>
    <row r="43" spans="1:12">
      <c r="A43" s="4" t="s">
        <v>201</v>
      </c>
      <c r="B43" s="5" t="n">
        <v>6992</v>
      </c>
      <c r="G43" s="7" t="n">
        <v>0</v>
      </c>
      <c r="J43" s="7" t="n">
        <v>0</v>
      </c>
      <c r="L43" s="7" t="n">
        <v>0</v>
      </c>
    </row>
    <row r="44" spans="1:12">
      <c r="A44" s="4" t="s">
        <v>209</v>
      </c>
      <c r="B44" s="7" t="n">
        <v>449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11</v>
      </c>
      <c r="C1" s="2" t="s">
        <v>2</v>
      </c>
      <c r="D1" s="2" t="s">
        <v>75</v>
      </c>
    </row>
    <row r="2" spans="1:4">
      <c r="A2" s="3" t="s">
        <v>212</v>
      </c>
    </row>
    <row r="3" spans="1:4">
      <c r="A3" s="4" t="s">
        <v>213</v>
      </c>
      <c r="B3" s="8" t="n">
        <v>0.45</v>
      </c>
      <c r="C3" s="8" t="n">
        <v>0.45</v>
      </c>
      <c r="D3" s="8" t="n">
        <v>0.45</v>
      </c>
    </row>
    <row r="4" spans="1:4">
      <c r="A4" s="4" t="s">
        <v>214</v>
      </c>
      <c r="B4" s="11" t="n">
        <v>1.8125</v>
      </c>
      <c r="C4" s="11" t="n">
        <v>1.8125</v>
      </c>
      <c r="D4"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02:52Z</dcterms:created>
  <dcterms:modified xmlns:dcterms="http://purl.org/dc/terms/" xmlns:xsi="http://www.w3.org/2001/XMLSchema-instance" xsi:type="dcterms:W3CDTF">2017-05-08T17:02:52Z</dcterms:modified>
</cp:coreProperties>
</file>